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Acquisitions, Goodwill" sheetId="8" state="visible" r:id="rId8"/>
    <sheet xmlns:r="http://schemas.openxmlformats.org/officeDocument/2006/relationships" name="Note 4 - Asset Sale and Debt Su" sheetId="9" state="visible" r:id="rId9"/>
    <sheet xmlns:r="http://schemas.openxmlformats.org/officeDocument/2006/relationships" name="Note 5 - Accounts Payable and A" sheetId="10" state="visible" r:id="rId10"/>
    <sheet xmlns:r="http://schemas.openxmlformats.org/officeDocument/2006/relationships" name="Note 6 - Note Payable" sheetId="11" state="visible" r:id="rId11"/>
    <sheet xmlns:r="http://schemas.openxmlformats.org/officeDocument/2006/relationships" name="Note 7 - Stockholders' Equity" sheetId="12" state="visible" r:id="rId12"/>
    <sheet xmlns:r="http://schemas.openxmlformats.org/officeDocument/2006/relationships" name="Note 8 - Stock-based Compensati" sheetId="13" state="visible" r:id="rId13"/>
    <sheet xmlns:r="http://schemas.openxmlformats.org/officeDocument/2006/relationships" name="Note 9 - License Agreements" sheetId="14" state="visible" r:id="rId14"/>
    <sheet xmlns:r="http://schemas.openxmlformats.org/officeDocument/2006/relationships" name="Note 10 - Commitments" sheetId="15" state="visible" r:id="rId15"/>
    <sheet xmlns:r="http://schemas.openxmlformats.org/officeDocument/2006/relationships" name="Note 11 - Concentrations of Cre" sheetId="16" state="visible" r:id="rId16"/>
    <sheet xmlns:r="http://schemas.openxmlformats.org/officeDocument/2006/relationships" name="Note 12 - Related Party Transac" sheetId="17" state="visible" r:id="rId17"/>
    <sheet xmlns:r="http://schemas.openxmlformats.org/officeDocument/2006/relationships" name="Note 13 - Business Segment Info"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3 - Acquisitions, Goodwi22" sheetId="22" state="visible" r:id="rId22"/>
    <sheet xmlns:r="http://schemas.openxmlformats.org/officeDocument/2006/relationships" name="Note 5 - Accounts Payable and23" sheetId="23" state="visible" r:id="rId23"/>
    <sheet xmlns:r="http://schemas.openxmlformats.org/officeDocument/2006/relationships" name="Note 8 - Stock-based Compensa24" sheetId="24" state="visible" r:id="rId24"/>
    <sheet xmlns:r="http://schemas.openxmlformats.org/officeDocument/2006/relationships" name="Note 10 - Commitments (Tables)" sheetId="25" state="visible" r:id="rId25"/>
    <sheet xmlns:r="http://schemas.openxmlformats.org/officeDocument/2006/relationships" name="Note 11 - Concentrations of C26" sheetId="26" state="visible" r:id="rId26"/>
    <sheet xmlns:r="http://schemas.openxmlformats.org/officeDocument/2006/relationships" name="Note 13 - Business Segment In27" sheetId="27" state="visible" r:id="rId27"/>
    <sheet xmlns:r="http://schemas.openxmlformats.org/officeDocument/2006/relationships" name="Note 1 - Description of Busin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Acquisitions, Goodwi31" sheetId="31" state="visible" r:id="rId31"/>
    <sheet xmlns:r="http://schemas.openxmlformats.org/officeDocument/2006/relationships" name="Note 3 - Acquisitions. Goodwill" sheetId="32" state="visible" r:id="rId32"/>
    <sheet xmlns:r="http://schemas.openxmlformats.org/officeDocument/2006/relationships" name="Note 3 - Acquisitions, Goodwi33" sheetId="33" state="visible" r:id="rId33"/>
    <sheet xmlns:r="http://schemas.openxmlformats.org/officeDocument/2006/relationships" name="Note 4 - Asset Sale and Debt 34" sheetId="34" state="visible" r:id="rId34"/>
    <sheet xmlns:r="http://schemas.openxmlformats.org/officeDocument/2006/relationships" name="Note 5 - Accounts Payable and35" sheetId="35" state="visible" r:id="rId35"/>
    <sheet xmlns:r="http://schemas.openxmlformats.org/officeDocument/2006/relationships" name="Note 6 - Note Payable (Details " sheetId="36" state="visible" r:id="rId36"/>
    <sheet xmlns:r="http://schemas.openxmlformats.org/officeDocument/2006/relationships" name="Note 7 - Stockholders' Equity (" sheetId="37" state="visible" r:id="rId37"/>
    <sheet xmlns:r="http://schemas.openxmlformats.org/officeDocument/2006/relationships" name="Note 8 - Stock-based Compensa38" sheetId="38" state="visible" r:id="rId38"/>
    <sheet xmlns:r="http://schemas.openxmlformats.org/officeDocument/2006/relationships" name="Note 8 - Stock-based Compensa39" sheetId="39" state="visible" r:id="rId39"/>
    <sheet xmlns:r="http://schemas.openxmlformats.org/officeDocument/2006/relationships" name="Note 8 - Stock-based Compensa40" sheetId="40" state="visible" r:id="rId40"/>
    <sheet xmlns:r="http://schemas.openxmlformats.org/officeDocument/2006/relationships" name="Note 8 - Stock-based Compensa41" sheetId="41" state="visible" r:id="rId41"/>
    <sheet xmlns:r="http://schemas.openxmlformats.org/officeDocument/2006/relationships" name="Note 8 - Stock-based Compensa42" sheetId="42" state="visible" r:id="rId42"/>
    <sheet xmlns:r="http://schemas.openxmlformats.org/officeDocument/2006/relationships" name="Note 9 - License Agreements (De" sheetId="43" state="visible" r:id="rId43"/>
    <sheet xmlns:r="http://schemas.openxmlformats.org/officeDocument/2006/relationships" name="Note 10 - Commitments (Details " sheetId="44" state="visible" r:id="rId44"/>
    <sheet xmlns:r="http://schemas.openxmlformats.org/officeDocument/2006/relationships" name="Note 10 - Commitments - Future " sheetId="45" state="visible" r:id="rId45"/>
    <sheet xmlns:r="http://schemas.openxmlformats.org/officeDocument/2006/relationships" name="Note 11 - Concentrations of C46" sheetId="46" state="visible" r:id="rId46"/>
    <sheet xmlns:r="http://schemas.openxmlformats.org/officeDocument/2006/relationships" name="Note 11 - Concentrations of C47" sheetId="47" state="visible" r:id="rId47"/>
    <sheet xmlns:r="http://schemas.openxmlformats.org/officeDocument/2006/relationships" name="Note 13 - Business Segment In48" sheetId="48" state="visible" r:id="rId48"/>
    <sheet xmlns:r="http://schemas.openxmlformats.org/officeDocument/2006/relationships" name="Note 13 - Business Segment In49" sheetId="49" state="visible" r:id="rId49"/>
    <sheet xmlns:r="http://schemas.openxmlformats.org/officeDocument/2006/relationships" name="Note 14 - Subsequent Events (De" sheetId="50" state="visible" r:id="rId50"/>
  </sheets>
  <definedNames/>
  <calcPr calcId="124519" fullCalcOnLoad="1"/>
</workbook>
</file>

<file path=xl/sharedStrings.xml><?xml version="1.0" encoding="utf-8"?>
<sst xmlns="http://schemas.openxmlformats.org/spreadsheetml/2006/main" uniqueCount="695">
  <si>
    <t>Document And Entity Information - shares</t>
  </si>
  <si>
    <t>9 Months Ended</t>
  </si>
  <si>
    <t>Feb. 28, 2018</t>
  </si>
  <si>
    <t>Apr. 16, 2018</t>
  </si>
  <si>
    <t>Document Information [Line Items]</t>
  </si>
  <si>
    <t>Entity Registrant Name</t>
  </si>
  <si>
    <t>Solbright Group, Inc.</t>
  </si>
  <si>
    <t>Entity Central Index Key</t>
  </si>
  <si>
    <t>Trading Symbol</t>
  </si>
  <si>
    <t>sbrt</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Feb. 28,
		2018</t>
  </si>
  <si>
    <t>Document Fiscal Year Focus</t>
  </si>
  <si>
    <t>Document Fiscal Period Focus</t>
  </si>
  <si>
    <t>Q3</t>
  </si>
  <si>
    <t>Amendment Flag</t>
  </si>
  <si>
    <t>false</t>
  </si>
  <si>
    <t>Condensed Consolidated Balance Sheets (Current Period Unaudited) - USD ($)</t>
  </si>
  <si>
    <t>May 31, 2017</t>
  </si>
  <si>
    <t>Current Assets:</t>
  </si>
  <si>
    <t>Cash</t>
  </si>
  <si>
    <t>Accounts receivable</t>
  </si>
  <si>
    <t>Costs in excess of billings</t>
  </si>
  <si>
    <t>Prepaid expenses and other current assets</t>
  </si>
  <si>
    <t>Total Current Assets</t>
  </si>
  <si>
    <t>Property and equipment, net</t>
  </si>
  <si>
    <t>Security deposit</t>
  </si>
  <si>
    <t>Intangible assets, net</t>
  </si>
  <si>
    <t>Goodwill</t>
  </si>
  <si>
    <t>Total Assets</t>
  </si>
  <si>
    <t>Current Liabilities:</t>
  </si>
  <si>
    <t>Accounts payable and accrued expenses</t>
  </si>
  <si>
    <t>Billings in excess of costs</t>
  </si>
  <si>
    <t>Accrued income tax</t>
  </si>
  <si>
    <t>Debt subject to equity being issued</t>
  </si>
  <si>
    <t>Convertible debentures, net of debt discount</t>
  </si>
  <si>
    <t>Notes payable</t>
  </si>
  <si>
    <t>Total Current Liabilities</t>
  </si>
  <si>
    <t>Long-term convertible debt</t>
  </si>
  <si>
    <t xml:space="preserve"> </t>
  </si>
  <si>
    <t>Long-term notes payable</t>
  </si>
  <si>
    <t>Total Liabilities</t>
  </si>
  <si>
    <t>Stockholders' Equity:</t>
  </si>
  <si>
    <t>Convertible preferred stock, $.0001 par value; 5,000,000 shares authorized, 4,000,000 and 0 shares issued and outstanding, respectively</t>
  </si>
  <si>
    <t>Common stock, $.0001 par value; 600,000,000 shares authorized; 27,870,412 and 21,163,402 shares issued and outstanding , respectively</t>
  </si>
  <si>
    <t>Additional paid-in capital</t>
  </si>
  <si>
    <t>Accumulated deficit</t>
  </si>
  <si>
    <t>Total Stockholders' Equity</t>
  </si>
  <si>
    <t>Total Liabilities and Stockholders' Equity</t>
  </si>
  <si>
    <t>Condensed 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Feb. 28, 2017</t>
  </si>
  <si>
    <t>Net sales</t>
  </si>
  <si>
    <t>Cost of sales</t>
  </si>
  <si>
    <t>Gross Profit</t>
  </si>
  <si>
    <t>Operating Expenses:</t>
  </si>
  <si>
    <t>Selling and general and administrative</t>
  </si>
  <si>
    <t>Research and development</t>
  </si>
  <si>
    <t>Total Operating Expenses</t>
  </si>
  <si>
    <t>Loss From Operations</t>
  </si>
  <si>
    <t>Other Income (Expense):</t>
  </si>
  <si>
    <t>Interest expense</t>
  </si>
  <si>
    <t>Loss on settlement of liability</t>
  </si>
  <si>
    <t>Modification of beneficial conversion features on convertible notes</t>
  </si>
  <si>
    <t>Amortization of debt discount and deferred finance costs</t>
  </si>
  <si>
    <t>Total Other Expense</t>
  </si>
  <si>
    <t>Loss Before Provision for Income Taxes</t>
  </si>
  <si>
    <t>Provision for income taxes</t>
  </si>
  <si>
    <t>Net Loss</t>
  </si>
  <si>
    <t>Loss per Common Share - Basic and Diluted (in dollars per share)</t>
  </si>
  <si>
    <t>Weighted Average Shares Outstanding - Basic and Diluted (in shares)</t>
  </si>
  <si>
    <t>Condensed Consolidated Statements of Cash Flows (Unaudited) - USD ($)</t>
  </si>
  <si>
    <t>Cash Flows From Operating Activities:</t>
  </si>
  <si>
    <t>Net loss</t>
  </si>
  <si>
    <t>Adjustments to reconcile net loss to net cash used in operating activities:</t>
  </si>
  <si>
    <t>Stock based compensation</t>
  </si>
  <si>
    <t>Gain on settlement of liability</t>
  </si>
  <si>
    <t>Depreciation and amortization</t>
  </si>
  <si>
    <t>Issuance of common stock for inducement</t>
  </si>
  <si>
    <t>Issuance of warrants for inducement</t>
  </si>
  <si>
    <t>Issuance of common stock for services</t>
  </si>
  <si>
    <t>Changes in operating assets and liabilities:</t>
  </si>
  <si>
    <t>Inventory</t>
  </si>
  <si>
    <t>Net Cash Used In Operating Activities</t>
  </si>
  <si>
    <t>Cash Flows From Investing Activities:</t>
  </si>
  <si>
    <t>Purchases of software</t>
  </si>
  <si>
    <t>Net Cash Used In Investing Activities</t>
  </si>
  <si>
    <t>Cash Flows From Financing Activities:</t>
  </si>
  <si>
    <t>Proceeds from short-term note</t>
  </si>
  <si>
    <t>Payment of debt</t>
  </si>
  <si>
    <t>Proceeds from convertible debt issuance</t>
  </si>
  <si>
    <t>Net Cash Provided By (Used in) Financing Activities</t>
  </si>
  <si>
    <t>Net Decrease In Cash</t>
  </si>
  <si>
    <t>Cash - Beginning of Year</t>
  </si>
  <si>
    <t>Cash - End of Year</t>
  </si>
  <si>
    <t>Supplemental Cash Flow Information:</t>
  </si>
  <si>
    <t>Interest paid</t>
  </si>
  <si>
    <t>Income taxes paid</t>
  </si>
  <si>
    <t>Non Cash Investing and Financing Activities</t>
  </si>
  <si>
    <t>Common stock issued for conversion of debt</t>
  </si>
  <si>
    <t>Original issue discount in connection with convertible debt issued</t>
  </si>
  <si>
    <t>Deferred finance costs in connection with convertible debt issued</t>
  </si>
  <si>
    <t>Debt discount in connection with restricted shares issued with convertible debt</t>
  </si>
  <si>
    <t>Beneficial conversion feature in connection with convertible debt issued</t>
  </si>
  <si>
    <t>Preferred stock issued for conversion of debt</t>
  </si>
  <si>
    <t>Note 1 - Description of Business and Basis of Presentation</t>
  </si>
  <si>
    <t>Notes to Financial Statements</t>
  </si>
  <si>
    <t>Nature of Operations [Text Block]</t>
  </si>
  <si>
    <t>NOTE 1 Solbright Group, Inc. (the “Company”), formerly known as Arkados Group, Inc., conducts business activities principally through its two The Company underwent a significant restructuring following December 23, 2010, Following the Asset Sale, the Company shifted its focus towards the following businesses: Arkados – Arkados is the Company’s technology research and development subsidiary and has developed the Arktic™ software platform, a scalable and interoperable cloud-based system for sensing, gathering, storing and analyzing data as well as reporting critical information and implementing command and control. On Arktic™, the Company delivers applications currently focused on measurement and verification and predictive maintenance which can be used on single machines or through an entire facility, campus or city. Its software platform and applications are implemented with hardware products, such as gateways, sensors and cameras, of its strategic partner, Tatung Company, and others. SES - Formerly known as AES, the Company’s energy conservation services subsidiary, SES provides energy conservation services and solutions to commercial and buildings throughout the eastern United States. These services include energy consumption assessments and recommendations, as well as acting as the general contractor for light-emitting diode (“LED”) lighting retrofits, oil-to-natural gas boiler conversions and solar photovoltaic (“PV”) system installation. SES also markets and sells the technology solutions of Arkados to help building owners save money. SES sells its services directly to building owners and managers. On May 1, 2017, June 23, 2017 The accompanying condensed consolidated financial statements have been prepared by the Company pursuant to the rules and regulations of the Securities and Exchange Commission including Form 10 X. May 31, 2017 10 three nine February 28, 2018 ( not May 31, 2018.</t>
  </si>
  <si>
    <t>Note 2 - Summary of Significant Accounting Policies</t>
  </si>
  <si>
    <t>Basis of Presentation and Significant Accounting Policies [Text Block]</t>
  </si>
  <si>
    <t>NOTE 2 Going Concern The accompanying consolidated financial statements have been prepared assuming that the Company will continue as a going concern. The Company has incurred net losses of approximately $55 $9 nine February 28, 2018. February 28, 2018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no may Correction to Immaterial Misstatement to Prior Period Financial Statements During the first 2018, May 31, 2017 $369,399 May 1, 2017. $369,399 May 31, 2017. Based on an analysis of Accounting Standards Codification (“ASC”) 250 250” 99 99” 108 108” three August 31, 2017. not may Accordingly, we revised our presentation of accounts payable and retained earnings in the consolidated financial statements for the three August 31, 2017 May 31, 2017. first August 31, 2017, $369,399 May 31, 2017. Principles of Consolidation The consolidated financial statements include the accounts of the Company, and its wholly-owned subsidiaries, which include SES and Arkados. Intercompany accounts and transactions have been eliminated in consolidation. Revenue Recognition Arkados The Company enters into arrangements with end users for items which may no Revenues from software licensing are recognized in accordance with Accounting Standards Codification (“ASC”) 985 605, License revenues are recognized at the time of delivery of the software and all other revenue recognition criteria discussed above have been met. Deferred revenue represents license revenues billed but not SES Sales of products are recognized when the products are shipped and the customer takes risk of ownership and assumes the risk of loss. Service revenue is recognized when the service is completed. Deferred revenue represents revenues billed but not Change in Estimates During the three November 30, 2017, $900,000 three November 30, 2017. November 30, 2017. Cash and Cash Equivalents The Company considers investments in highly liquid instruments with a maturity of three not February 28, 2018 May 31, 2017.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February 28, 2018 May 31, 2017, not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820 1 3 The three 820 ● Level 1 1 ● Level 2 1, 2 ● Level 3 ma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Ended February 28, 2018 2017 Series A Preferred Stock 4,000,000 - Convertible notes 7,312,205 470,319 Stock options 7,437,500 5,112,500 Warrants 8,035,043 5,125,987 Potentially dilutive securities 26,784,748 10,708,806 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f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three nine February 28, 2018, 210,000 1,220,000 $192,445 $954,775, $413,455 February 28, 2018. Stock based compensation expense related to stock options for the three nine February 28, 2018 $244,060 $732,180, $0 three nine February 28, 2017.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Research and Development All research and development costs are expensed as incurred. Foreign Currency Transactions The Company accounts for foreign currency translation pursuant to ASC 830. 830, Deferred Financing Costs Costs incurred in connection with obtaining financing are deferred and amortized on a straight-line basis over the term of the related loan. Convertible Instruments The Company evaluates and accounts for conversion options embedded in its convertible instruments in accordance with accounting standards for “Accounting for Derivative Instruments and Hedging Activities.” Accounting standards generally provides three three not not The Company accounts for convertible instruments (when it has determined that the embedded conversion options should not ASC 815 40 not Reclassifications Certain reclassifications have been made to conform the prior period data to the current presentations. Recent Accounting Pronouncements In July 2017, 2017 11, 260 480; 815 2017 11" no 2017 11 December 15, 2018, On May 10, 2017, 2017 09 718 December 15, 2017. In January 2017, 2017 01, 805 December 15, 2017, In November 2016, 2016 18, 230 December 15, 2017, In August 2016, 2016 15, 230 2016 15 first 2019. In April 2016, 2016 10 two 606. no In March 2016, December 15, 2016 In February 2016, 2016 02, 842 December 15, 2018 12 one two no In January 2016, 2016 01, December 15, 2017, first not In August 2015, 2015 14, 606 2014 09 606 2014 09 December 15, 2017, December 15, 2016, All newly issued but not not</t>
  </si>
  <si>
    <t>Note 3 - Acquisitions, Goodwill and Intangible Assets</t>
  </si>
  <si>
    <t>Acquisitions, Goodwill and Intangible Assets [Text Block]</t>
  </si>
  <si>
    <t>NOTE 3 Acquisition of SolBright Renewable Energy, LLC On May 1, 2017, May 1, 2017 ( In consideration for the purchase of the SolBright Assets, the Company delivered to SolBright (i) $3,000,000 $2,000,000 $6,000,000 The Secured Promissory Note matures on May 1, 2020 $10,000,000 15% first May 31, 2017. second first May 1, 2017. The Preferred Stock Note matures on July 31, 2018 4% 12% May 1, 2017 first August, November, February May 4% 4% $0.0001 $1.50 may 4,000,000 September 28, 2017. In connection with the Asset Purchase Agreement, and in addition to the consideration represented by the Cash Payment, the Secured Promissory Note and the Preferred Stock Note, the Company issued to SolBright 4,000,000 $1.28 120 one $4,000,000 The Company’s non-exclusive placement agent for the AIP Financing and the 2017 8% The purchase price for the SolBright Renewable Energy, LLC acquisition was allocated as follows: Costs in excess of billing $ 1,001,083 Other current assets 33,175 Property and equipment 21,101 Intangible assets 2,764,000 Goodwill 13,039,399 Total assets acquired $ 16,858,758 Accounts payable and accrued liabilities 635,832 Billings in excess of WIP 102,926 Total liabilities assumed 738,758 Net assets acquired $ 16,120,000 The purchase price consists of the following: Cash 3,000,000 Convertible note 6,000,000 Senior Secured Promissory Note 2,000,000 Common stock 5,120,000 Total purchase price $ 16,120,000 The application of the acquisition method of accounting is dependent upon certain valuations and other studies that have yet to be completed. The purchase price allocation will remain preliminary until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following unaudited pro forma consolidated results of operations have been prepared, as if the Asset Purchase had occurred as of June 1, 2016 2015: For the Years May 31, 2017 2016 (Unaudited) (Unaudited) Revenues $ 8,748,262 $ 13,988,356 Net loss from continuing operations $ (3,320,081 ) $ (4,461,701 ) Weighted average number of common shares – Basic and diluted 14,370,519 12,126,367 Net loss per share from continuing operations $ (0.23 ) $ (0.37 )</t>
  </si>
  <si>
    <t>Note 4 - Asset Sale and Debt Subject to Equity Being Issued</t>
  </si>
  <si>
    <t>Asset Sale and Debt Subject to Equity Being Issued [Text Block]</t>
  </si>
  <si>
    <t>NOTE 4 In December 2010, June 2011.The no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June 2011 $ 179,000 February 28, 2018 May 31, 2017. As of February 28, 2018 May 31, 2017, $ 456,930</t>
  </si>
  <si>
    <t>Note 5 - Accounts Payable and Accrued Expenses</t>
  </si>
  <si>
    <t>Accounts Payable and Accrued Liabilities Disclosure [Text Block]</t>
  </si>
  <si>
    <t>NOTE 5 As of February 28, 2018 May 31, 2017, February 28 , May 31, 2018 2017 Accounts payable $ 3,776,878 $ 1,777,117 * Accrued interest payable 421,329 236,351 Accrued payroll 17,010 15,129 Accrued other 142,561 145,946 $ 4,357,778 $ 2,174,543 * 2</t>
  </si>
  <si>
    <t>Note 6 - Note Payable</t>
  </si>
  <si>
    <t>Debt Disclosure [Text Block]</t>
  </si>
  <si>
    <t>NOTE 6 Notes Payable Notes payable transactions include the following: Transactions for the Year ended May 31, 2016 In January 2016, $60,000. 6% January 15, 2017 ( “January January two January 2017, March 31, 2017. March 31, 2017, June 15, 2017. June 15, 2017 December 31, 2017. 100,000 $23,990. $1.00 three not December 31, 2017 On January 8, 2016, two 6% $130,000 January 15, 2016, 2016 50,000 6% $40,000 October 31, 2015 January 15, 2016. 6% December 31, 2016. January 2017, March 31, 2017. March 31, 2017, May 15, 2017. May 31, 2017. $1.20 not May 31, 2017 40,000. June 2017 August 2017. On March 31, 2016 May 6, 2016, $10,000 January “2016 6% June 30, 2016. June 30, 2016 January 15, 2017. January 2017, March 31, 2017. March 31, 2017, May 15, 2017. August 29, 2017, December 31, 2017. 50,000 $11,995. $1.00 three February 28, 2018, 20,000. not December 31, 2017 Transactions for the Year Ended May 31, 2017 In August 2016, $150,000 January 15, 2017. 10% January 2017, March 31, 2017. March 31, 2017, May 15, 2017, December 31, 2017. 100,000 $23,990. $1.00 three 6% February 28, 2018 $150,000. not December 31, 2017 On October 28, 2016, $38,500 $3,500 January 30, 2017. January 30, 2017 65% three 25 20,000 $11,793 $3,500. $15,293 May 31, 2017. January 27, 2017, March 31, 2017. March 31, 2017, April 21, 2017 $0.60. $26,707 April 27, 2017 $35,000 30,000 On January 27, 2017, $38,500 $3,500 March 31, 2017. March 31, 2017 65% three 25 20,000 $14,398 $3,500. $17,898 May 31, 2017. March 31, 2017, April 21, 2017 $0.60. $24,101 April 27, 2017 $35,000 20,000 On February 1, 2017, $125,000 $12,000 October 1, 2017. October 1, 2017 60% 20 $121,886 $59,935 May 31, 2017. $61,950 $63,050 May 31, 2017 July 28, 2017, $174,914, $49,914, nine February 28, 2018. Long-Term Convertible Debenture On November 11, 2016, three $500,000 $450,000 10% $50,000 three November 11, 2016, first three $150,000 $135,000 $15,000 $0.65 150 no 150 $0.65 sixty five 65% twenty 20 180 50,000 $6,000 $38,337 $74,530 $15,000 $6,000. May 31, 2017, $24,573 $109,294 $40,706 June 19, 2017, $195,000, $45,000, nine February 28, 2018. On March 1, 2017, 10% $100,000 March 31, 2017 100,000 three $.60 $40,120 May 31, 2017. March 31, 2017, 10% May 15, 2017. August 29, 2017, December 31, 2017. 25,000 $5,998. $1.00 three $100,000 February 28, 2018. not December 31, 2017 On March 3, 2017, 10% $103,000 November 3, 2017 50,000 three $.60 may 40% 20 $89,337 $3,000 May 31, 2017, $33,543, $58,794 $44,206 August 30, 2017, $144,129, $41,129, nine February 28, 2018. On March 7, 2017, 10% $100,000 March 31, 2017 100,000 three $.60 $40,120 May 31, 2017. April 20, 2017, 10% April 21, 2017. 169,886 May 31, 2017. March 31 st 169,886 169,886 $1.00 AIP Financing On May 1, 2017, 10% “10% $2,500,000 May 1, 2017 ( 10% May 10, 2017 ( 2,500,000 $1.00 five The principal amount of the 10% 15% 10% May 1, 2018 10% 10% 20% 10% first 10% 10% $0.80 $0.60 not $500,000 90 75 In connection with the AIP Financing, the Company and the Holders entered into a Registration Rights Agreement under which the Company required, in no 75 10% no 120 not not not August 29, 2017, 150,001 not 1 July 15, 2017 May 1, 2017 ( 6 2,500,000 $0.80 $0.60 $594,583 nine February 28, 2018. In relation to this transaction, the Company recorded debt discount of $1,250,000 $250,000 $375,000 $175,833. May 31, 2017, $168,562 $1,882,274 $617,727. February 28, 2018, $1,533,913 nine $348,361 $2,151,640 9% On April 21, 2017, “2017 $899,999 9% “9% “2017 two 9% 2017 April 21, 2017, The 9% October 21, 2017 9% 9% 9% 9% not five 60% 30 As a part of the 2017 2017 1,279,998 $0.60 75% 2017 five May 16, 2017, one 831,168 447,552 $0.60 In relation to this transaction, the Company recorded debt discount of $560,343 $339,656 $107,999 $12,000. May 31, 2017, $226,666 $793,332 $106,667. October 24, 2017, one $15,000 60,606 $0.2475 December 4, 2017,one $25,000 101,010 $0.2475 February 28, 2018, $793,332 nine $0 $859,999 On November 10, 2017, 100,000 November 13, 2017, November 21, 2017; 100,000 November 22, 2017, December 21, 2017; 100,000 December 22, 2017, January 21, 2018; 100,000 January 21, 2018, February 21, 2018. not 9% not 9% February 22, 2018, #2 May 22, 2018 100,000 March 22, 2018 April 22, 2018. SolBright Notes As part of the consideration for the purchase of the SolBright Assets, the Company delivered to SolBright a Senior Secured Promissory Note in the principal amount of $2,000,000 $6,000,000 May 31, 2017 ( 3 4,000,000 September 28, 2017. Transactions for the Nine months ended February 28, 2018 On July 28, 2017, two $70,000, January 28, 2018, 9%, 60% 30 233,332 $0.60 five $17,000 $3,000 two $50,000. $66,136, October 10, 2017 On January 23, 2018, $237,600, October 18, 2018, 8%, $0.60 30,000 300,000 $0.60 three $20,000, $17,600, $165,026, $202,626. $200,000. $27,218 nine February 28, 2018 $175,407 $62,193 February 28, 2018. On February 2, 2018, $150,000, February 2, 2019, 10%. 180 60% 20 $3,000, $147,000. $120,142. $123,142 $7,422 nine February 28, 2018 $115,720 $34,280 February 28, 2018.</t>
  </si>
  <si>
    <t>Note 7 - Stockholders' Equity</t>
  </si>
  <si>
    <t>Stockholders' Equity Note Disclosure [Text Block]</t>
  </si>
  <si>
    <t>NOTE 7 Preferred Stock On April 28, 2017, $0.001 may 5,000,000 4,000,000 February 28, 2018. Upon effectiveness of the Amendment, the Board of Directors will have the authority to issue shares of Preferred Stock from time to time on terms it may one Series A Convertible Preferred Stock The issuance by the Company of 4,000,000 May 1, 2017 ( May 1, 2017 3 On September 28, 2017, 5,000,000 $0.0001 4,000,000 $6,000,000 The Series A Stock ranks senior to the common stock and any other class of shares which are not Dividends Cash dividends accrue on each share of Series A Stock, at the rate of 4% first March, June, September December June 1, 2017. not not $100,000 February 28, 2018. Conversion Each share of Series A Stock is convertible at any time at the option of the holder into one $1.50, $1.50 Liquidation Preference The Series A Stock has a liquidation preference of the Stated Value ( $1.50 No $1.50 Voting A holder of Series A Stock shall not Redemption The Company has the right, upon notice to the holders of the Series A Stock no 30 Common Stock Each outstanding share of Common Stock entitles the holder thereof to one not Increase in Authorized Shares A majority of the Company’s stockholders authorized, at the recommendation of the Company’s Board of Directors, an increase the number of shares of common stock from 100,000,000 600,000,000. March 17, 2014. Reverse Stock Split Effective March 18, 2015, 1 30 not not February 12, 2015, first Transactions for the Year Ended May 31, 2017 The following transactions affected the Company’s Stockholders’ Equity for Fiscal Year 2017: a. On October 13, 2016, 400,000 two $0.67 $268,000 b. On October 28, 2016, 20,000 6 c. On November 11, 2016, 50,000 6 d. In December 2016, 50,000 $55,000. e. In January 2017, 15,000 $14,398 May 31, 2017. f. In January 2017, 20,000 $14,400 May 31, 2017. g. On February 15, 2017, 208,596 two $253,003. h. On March 23, 2017, 44,403 i. On May 1, 2017, 10% $2,500,000 2,500,000 j. On April 27, 2017, $899,999 9% 1,279,998 two k. On May 1, 2017, $1,230,000 2,050,002 three 2,050,002 $1.00 $100,000 169,886 169,886 l. In connection with the May 1, 2017 4,000,000 one 120 one $4,000,000 $1.28 $5,120,000. m. On May 1, 2017, 100,000 $128,000. n. On May 16, 2017, 447,552 831,168 o. On May 22, 2017, 60,000 $60,300. p. In April May 2017, 104,796 two $77,000. $79,454 q. On May 11, 2017 50,000 $150,000. $62,500 Transactions for the Nine months ended February 28, 2018 a. On June 1, 2017, 160,000 $112,000. b. On August 11, 2017, 200,000 $124,000. c. On August 29, 2017, 150,001 not 1 July 15, 2017 May 1, 2017 ( 6 2,500,000 $0.80 $0.60 $594,583 nine February 28, 2018. d. In November 2017, 2,370,318 e. On November 27, 2017, 400,000 $348,000 two December 21, 2017. f. On November 27, 2017 550,000 three $0.65 $1.30 g. On November 27, 2017, 337,410 $202,446, $101,223 nine February 28, 2018. h. On November 29, 2017, 60,606 $15,000 i. On December 4, 2017, 101,010 $25,000 200,000 $0.87 j. On December 21, 2017, 1 May 1, 2017, December 21, 2017 January 30, 2018, 1,000,000 $650,000. k. On December 27, 2017, $15,000 25,000 $16,250. l. As of January 11, 2018, 160,000 $104,000 one m. As of January 11, 2018, 102,664 $56,465 n. On January 18, 2018, 310,000 $179,800 o. In January March 2018, 400,000 $0.60 $0.87 p. On February 2, 2018, 30,000 $18,600 q. On February 16, 2018, 150,000 $88,500</t>
  </si>
  <si>
    <t>Note 8 - Stock-based Compensation</t>
  </si>
  <si>
    <t>Disclosure of Compensation Related Costs, Share-based Payments [Text Block]</t>
  </si>
  <si>
    <t>NOTE 8 The Company accounted for its stock based compensation in accordance with the fair value recognition provisions of FASB ASC Topic 718, 2017 The Board of Directors approved the Company’s 2017 “2017 April 27, 2017 2017 April 28, 2017. may 2017 10,000,000 Options During the year ended May 31, 2017, 2,500,000 2017 no three nine February 28, 2018. Compensation based stock option activity for qualified and unqualified stock options are summarized as follows: Weighted Average Shares Exercise Price Outstanding at May 31, 2016 5,112,500 $ 0.99 Granted 2,500,000 1.60 Exercised (175,000 ) 1.00 Expired or cancelled - - Outstanding at May 31, 2017 7,437,500 $ 1.19 Granted - - Exercised - - Expired or cancelled - - Outstanding at February 28, 2018 7,437,500 $ 1.19 The following table summarizes information about options to purchase shares of the Company’s common stock outstanding and exercisable at February 28, 2018: Weighted- Weighted- Average Average Range of Outstanding Remaining Life Exercise Number exercise prices Options In Years Price Exercisable $ 0.60 2,300,000 3.72 $ 0.60 2,300,000 $ 1.00 1,025,000 4.79 $ 1.00 1,025,000 $ 1.20 1,562,500 6.83 $ 1.20 1,562,500 $ 1.50 1,000,000 9.17 $ 1.50 1,000,000 $ 2.00 1,550,000 7.45 $ 2.00 1,550,000 7,437,500 6.03 $ 1.19 7,437,500 The compensation expense attributed to the issuance of the options will be recognized as they vested/earned. These stock options are exercisable for three ten The employee stock option plan stock options are exercisable for ten three The aggregate intrinsic value totaled $0 $0.55 February 28, 2018, On April 28, 2017, 2,500,000 April 28, 2017, $1.00 $2.00 2,500,000 first second $1.30; $1.00 $2.00; 100.05%; 2.3%; 0%; 5 5.75 Total compensation expense related to the options was $732,180 $0 nine February 28, 2018 2017, February 28, 2018, $1,138,947 Warrants The issuance of warrants to purchase shares of the Company's common stock including those attributed to debt issuances are summarized as follows: Weighted Average Shares Exercise Price Outstanding at May 31, 2016 5,225,987 $ 1.53 Granted 6,249,886 0.90 Exercised (831,168 ) 0.60 Expired or cancelled (169,833 ) 3.14 Outstanding at May 31, 2017 10,474,872 $ 1.20 Granted 808,332 0.74 Exercised (3,182,162 ) 0.91 Expired or cancelled (65,999 ) 1.20 Outstanding at February 28, 2018 8,035,043 $ 1.25 The following table summarizes information about warrants outstanding and exercisable at February 28, 2018: Outstanding and exercisable Weighted- Weighted- Range of Average Average Exercise Number Remaining Life Exercise Number Prices Outstanding in Years Price Exercisable $ 0.60 550,000 2.02 $ 0.60 550,000 $ 1.00 2,777,889 2.05 $ 1.00 2,777,889 $ 1.20 2,868,823 1.50 1.20 2,868,823 $ 2.00 1,838,331 0.32 2.00 1,838,331 8,035,043 1.38 $ 1.25 8,035,043 The expense attributed to the issuances of the warrants was recognized as they vested/earned. These warrants are exercisable for three five Issuances of warrants to purchase shares of the Company's common stock were as follows: Transactions for the Year Ended May 31, 2017 a. On March 1, 2017, 10% $100,000 March 31, 2017 100,000 three $.60 b. On March 3, 2017, 10% $103,000 November 3, 2017 50,000 three $.60 c. On March 7, 2017, 10% $100,000 March 31, 2017 100,000 three $.60 d. In April May 2017, 2,219,888 2017 three $1.00. e. On April 21, 2017, 2017 2017 1,279,998 $0.60 75% 2017 five May 16, 2017, one 831,168 $0.60. f. On May 1, 2017, 2,500,000 $1.00 five g. On May 16, 2017, 447,552 831,168 Transactions for the Nine months ended February 28, 2018 a. On July 28, 2017, two $70,000, January 28, 2018, 9%, 60% 30 233,332 $0.60 five b. On August 28, 2017, 275,000 two December 31, 2017. 1.00 three $65,973. c. In November 2017, 2,370,318 3,182,162 d. On January 23, 2018, 300,000 three $0.60</t>
  </si>
  <si>
    <t>Note 9 - License Agreements</t>
  </si>
  <si>
    <t>License Agreements [Text Block]</t>
  </si>
  <si>
    <t xml:space="preserve">NOTE 9 Master Agreement – License of (“PEMS-SF”) On July 10, 2014, 1 one 2 10% 3 4 sixty 60 not Revenue recognized under the Master Agreement amounted to $ 0 three nine February 28, 2018, $0 $14,793 three nine February 28, 2017, </t>
  </si>
  <si>
    <t>Note 10 - Commitments</t>
  </si>
  <si>
    <t>Commitments and Contingencies Disclosure [Text Block]</t>
  </si>
  <si>
    <t xml:space="preserve">NOTE 10 Leases The Company’s SES subsidiary leases offices in Jericho, New York. The facility is approximately 1,850 August 1, 2015 September 30, 2018. $57,300. not In May 2016, third 64 first two $5,176 10 $6,000 61 64. $7,166 Rent expense for all locations including occupancy costs for the nine February 28, 2018 2017 $76,533 $43,706, Future minimum rental commitments of non-cancelable operating leases (including the Jericho lease) are as follows: For the twelve-month period ending February 28, Office Rent 2018 $ 114,178 2019 67,542 2020 69,562 2021 35,650 2022 - Thereafter - $ 286,932 </t>
  </si>
  <si>
    <t>Note 11 - Concentrations of Credit Risk</t>
  </si>
  <si>
    <t>Concentration Risk Disclosure [Text Block]</t>
  </si>
  <si>
    <t xml:space="preserve">NOTE 11 Cash The Company maintains principally all cash balances in two may not Net Sales Two 76% 88%, three February 28, 2018 2017, Three months ended February 28, 2018 2017 Customer 1 48% 88% Customer 2 28% - Two 85% 68% nine February 28, 2018 2017 Nine months ended February 28, 2018 2017 Customer 1 67% 22% Customer 2 18% 46% Accounts Receivable Two 83% February 28, 2018, Customer 1 43 % Customer 2 40 % Two 91% May 31, 2017, Customer 1 50 % Customer 2 41 % </t>
  </si>
  <si>
    <t>Note 12 - Related Party Transactions</t>
  </si>
  <si>
    <t>Related Party Transactions Disclosure [Text Block]</t>
  </si>
  <si>
    <t>NOTE 12 There were no nine February 28, 2018 2017.</t>
  </si>
  <si>
    <t>Note 13 - Business Segment Information</t>
  </si>
  <si>
    <t>Segment Reporting Disclosure [Text Block]</t>
  </si>
  <si>
    <t xml:space="preserve">NOTE 13 As of February 28, 2018, two The accounting policies of each of the segments are the same as those described in the Summary of Significant Accounting Policies in Note 2. Operating results for the business segments of the Company were as follows: For the Three Months Ended February 28, 2018 Arkados SES SG Total Revenue $ 2,845 $ 2,493,699 $ - $ 2,496,544 Cost of Sales 3,632 1,564,876 - 1,568,508 Gross Profit (Loss) (787 ) 928,823 - 928,036 Operating Expenses 75,163 679,689 782,647 1,537,499 Operating Income (Loss) (75,950 ) 249,134 (782,647 ) (609,463 ) Other income (expenses) - - (1,832,245 ) (1,832,245 ) Loss before income taxes $ (75,950 ) $ 249,134 $ (2,614,892 ) $ (2,441,708 ) For the Three Months Ended February 28, 2017 Arkados SES SG Total Revenue $ (10,299 ) $ 274,099 $ - $ 263,800 Cost of Sales - 51,360 - 51,360 Gross Profit (Loss) (10,299 ) 222,739 - 212,440 Operating Expenses 165,320 120,319 34,077 319,716 Operating Income (Loss) (175,619 ) 102,420 (34,077 ) (107,276 ) Other income (expenses) 17,648 (155,876 ) (25,474 ) (163,702 ) Loss before income taxes $ (157,971 ) $ (53,456 ) $ (59,551 ) $ (270,978 ) For the Nine Months Ended February 28, 2018 Arkados SES SG Total Revenue $ 2,845 $ 11,062,840 $ - $ 11,065,685 Cost of Sales 3,632 9,749,941 - 9,753,573 Gross Profit (Loss) (787 ) 1,312,899 - 1,312,112 Operating Expenses 438,398 2,135,881 2,091,293 4,665,572 Operating Income (Loss) (439,185 ) (822,982 ) (2,091,293 ) (3,353,460 ) Other income (expenses) (101,223 ) - (5,692,213 ) (5,793,436 ) Loss before income taxes $ (540,408 ) $ (822,982 ) $ (7,783,506 ) $ (9,146,896 ) For the Nine Months Ended February 28, 2017 Arkados SES SG Total Revenue $ 78,648 $ 999,315 $ - $ 1,077,963 Cost of Sales - 690,125 - 690,125 Gross Profit (Loss) 78,648 309,190 - 387,838 Operating Expenses 433,924 423,880 418,570 1,276,374 Operating Income (Loss) (355,276 ) (114,690 ) (418,570 ) (888,536 ) Other income (expenses) (30,640 ) (12,363 ) (123,774 ) (166,777 ) Loss before income taxes $ (385,916 ) $ (127,053 ) $ (542,344 ) $ (1,055,313 ) Total Assets February 28, 2018 $ 452,950 $ 18,425,774 $ 18,878,724 May 31, 2017 $ 657,885 $ 18,357,793 $ 19,015,678 </t>
  </si>
  <si>
    <t>Note 14 - Subsequent Events</t>
  </si>
  <si>
    <t>Subsequent Events [Text Block]</t>
  </si>
  <si>
    <t>NOTE 14 On March 9, 2018, $115,000, $15,000 9%, 6 30 29,464 five On March 9, 2018, $120,000, $15,000 $5,000 9%, 6 30 29,464 five On April 2, 2018, 200,000</t>
  </si>
  <si>
    <t>Significant Accounting Policies (Policies)</t>
  </si>
  <si>
    <t>Accounting Policies [Abstract]</t>
  </si>
  <si>
    <t>Going Concern [Policy Text Block]</t>
  </si>
  <si>
    <t xml:space="preserve">Going Concern The accompanying consolidated financial statements have been prepared assuming that the Company will continue as a going concern. The Company has incurred net losses of approximately $55 $9 nine February 28, 2018. February 28, 2018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no may </t>
  </si>
  <si>
    <t>Correction to Immaterial Misstatement to Prior Period Financial Statements [Policy Text Block]</t>
  </si>
  <si>
    <t>Correction to Immaterial Misstatement to Prior Period Financial Statements During the first 2018, May 31, 2017 $369,399 May 1, 2017. $369,399 May 31, 2017. Based on an analysis of Accounting Standards Codification (“ASC”) 250 250” 99 99” 108 108” three August 31, 2017. not may Accordingly, we revised our presentation of accounts payable and retained earnings in the consolidated financial statements for the three August 31, 2017 May 31, 2017. first August 31, 2017, $369,399 May 31, 2017.</t>
  </si>
  <si>
    <t>Consolidation, Policy [Policy Text Block]</t>
  </si>
  <si>
    <t>Principles of Consolidation The consolidated financial statements include the accounts of the Company, and its wholly-owned subsidiaries, which include SES and Arkados. Intercompany accounts and transactions have been eliminated in consolidation.</t>
  </si>
  <si>
    <t>Revenue Recognition, Policy [Policy Text Block]</t>
  </si>
  <si>
    <t>Revenue Recognition Arkados The Company enters into arrangements with end users for items which may no Revenues from software licensing are recognized in accordance with Accounting Standards Codification (“ASC”) 985 605, License revenues are recognized at the time of delivery of the software and all other revenue recognition criteria discussed above have been met. Deferred revenue represents license revenues billed but not SES Sales of products are recognized when the products are shipped and the customer takes risk of ownership and assumes the risk of loss. Service revenue is recognized when the service is completed. Deferred revenue represents revenues billed but not</t>
  </si>
  <si>
    <t>Change of Estimates, Policy [Policy Text Block]</t>
  </si>
  <si>
    <t>Change in Estimates During the three November 30, 2017, $900,000 three November 30, 2017. November 30, 2017.</t>
  </si>
  <si>
    <t>Cash and Cash Equivalents, Policy [Policy Text Block]</t>
  </si>
  <si>
    <t>Cash and Cash Equivalents The Company considers investments in highly liquid instruments with a maturity of three not February 28, 2018 May 31, 2017.</t>
  </si>
  <si>
    <t>Receivables, Policy [Policy Text Block]</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February 28, 2018 May 31, 2017, not</t>
  </si>
  <si>
    <t>Fair Value of Financial Instruments, Policy [Policy Text Block]</t>
  </si>
  <si>
    <t xml:space="preserve">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820 1 3 The three 820 ● Level 1 1 ● Level 2 1, 2 ● Level 3 may </t>
  </si>
  <si>
    <t>Earnings Per Share, Policy [Policy Text Block]</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Ended February 28, 2018 2017 Series A Preferred Stock 4,000,000 - Convertible notes 7,312,205 470,319 Stock options 7,437,500 5,112,500 Warrants 8,035,043 5,125,987 Potentially dilutive securities 26,784,748 10,708,806 </t>
  </si>
  <si>
    <t>Share-based Compensation, Option and Incentive Plans Policy [Policy Text Block]</t>
  </si>
  <si>
    <t>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f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three nine February 28, 2018, 210,000 1,220,000 $192,445 $954,775, $413,455 February 28, 2018. Stock based compensation expense related to stock options for the three nine February 28, 2018 $244,060 $732,180, $0 three nine February 28, 2017.</t>
  </si>
  <si>
    <t>Use of Estimates, Policy [Policy Text Block]</t>
  </si>
  <si>
    <t>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t>
  </si>
  <si>
    <t>Property, Plant and Equipment, Policy [Policy Text Block]</t>
  </si>
  <si>
    <t>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t>
  </si>
  <si>
    <t>Research and Development Expense, Policy [Policy Text Block]</t>
  </si>
  <si>
    <t>Research and Development All research and development costs are expensed as incurred.</t>
  </si>
  <si>
    <t>Foreign Currency Transactions and Translations Policy [Policy Text Block]</t>
  </si>
  <si>
    <t>Foreign Currency Transactions The Company accounts for foreign currency translation pursuant to ASC 830. 830,</t>
  </si>
  <si>
    <t>Deferred Charges, Policy [Policy Text Block]</t>
  </si>
  <si>
    <t>Deferred Financing Costs Costs incurred in connection with obtaining financing are deferred and amortized on a straight-line basis over the term of the related loan.</t>
  </si>
  <si>
    <t>Derivatives, Policy [Policy Text Block]</t>
  </si>
  <si>
    <t>Convertible Instruments The Company evaluates and accounts for conversion options embedded in its convertible instruments in accordance with accounting standards for “Accounting for Derivative Instruments and Hedging Activities.” Accounting standards generally provides three three not not The Company accounts for convertible instruments (when it has determined that the embedded conversion options should not ASC 815 40 not</t>
  </si>
  <si>
    <t>Reclassification, Policy [Policy Text Block]</t>
  </si>
  <si>
    <t>Reclassifications Certain reclassifications have been made to conform the prior period data to the current presentations.</t>
  </si>
  <si>
    <t>New Accounting Pronouncements, Policy [Policy Text Block]</t>
  </si>
  <si>
    <t>Recent Accounting Pronouncements In July 2017, 2017 11, 260 480; 815 2017 11" no 2017 11 December 15, 2018, On May 10, 2017, 2017 09 718 December 15, 2017. In January 2017, 2017 01, 805 December 15, 2017, In November 2016, 2016 18, 230 December 15, 2017, In August 2016, 2016 15, 230 2016 15 first 2019. In April 2016, 2016 10 two 606. no In March 2016, December 15, 2016 In February 2016, 2016 02, 842 December 15, 2018 12 one two no In January 2016, 2016 01, December 15, 2017, first not In August 2015, 2015 14, 606 2014 09 606 2014 09 December 15, 2017, December 15, 2016, All newly issued but not not</t>
  </si>
  <si>
    <t>Note 2 - Summary of Significant Accounting Policies (Tables)</t>
  </si>
  <si>
    <t>Notes Tables</t>
  </si>
  <si>
    <t>Schedule of Antidilutive Securities Excluded from Computation of Earnings Per Share [Table Text Block]</t>
  </si>
  <si>
    <t xml:space="preserve"> Three and Nine Months Ended February 28, 2018 2017 Series A Preferred Stock 4,000,000 - Convertible notes 7,312,205 470,319 Stock options 7,437,500 5,112,500 Warrants 8,035,043 5,125,987 Potentially dilutive securities 26,784,748 10,708,806 </t>
  </si>
  <si>
    <t>Note 3 - Acquisitions, Goodwill and Intangible Assets (Tables)</t>
  </si>
  <si>
    <t>Schedule of Business Acquisitions, by Acquisition [Table Text Block]</t>
  </si>
  <si>
    <t xml:space="preserve"> Costs in excess of billing $ 1,001,083 Other current assets 33,175 Property and equipment 21,101 Intangible assets 2,764,000 Goodwill 13,039,399 Total assets acquired $ 16,858,758 Accounts payable and accrued liabilities 635,832 Billings in excess of WIP 102,926 Total liabilities assumed 738,758 Net assets acquired $ 16,120,000 The purchase price consists of the following: Cash 3,000,000 Convertible note 6,000,000 Senior Secured Promissory Note 2,000,000 Common stock 5,120,000 Total purchase price $ 16,120,000 </t>
  </si>
  <si>
    <t>Business Acquisition, Pro Forma Information [Table Text Block]</t>
  </si>
  <si>
    <t xml:space="preserve"> For the Years May 31, 2017 2016 (Unaudited) (Unaudited) Revenues $ 8,748,262 $ 13,988,356 Net loss from continuing operations $ (3,320,081 ) $ (4,461,701 ) Weighted average number of common shares – Basic and diluted 14,370,519 12,126,367 Net loss per share from continuing operations $ (0.23 ) $ (0.37 )</t>
  </si>
  <si>
    <t>Note 5 - Accounts Payable and Accrued Expenses (Tables)</t>
  </si>
  <si>
    <t>Schedule of Accounts Payable and Accrued Liabilities [Table Text Block]</t>
  </si>
  <si>
    <t xml:space="preserve"> February 28 , May 31, 2018 2017 Accounts payable $ 3,776,878 $ 1,777,117 * Accrued interest payable 421,329 236,351 Accrued payroll 17,010 15,129 Accrued other 142,561 145,946 $ 4,357,778 $ 2,174,543 </t>
  </si>
  <si>
    <t>Note 8 - Stock-based Compensation (Tables)</t>
  </si>
  <si>
    <t>Share-based Compensation, Activity [Table Text Block]</t>
  </si>
  <si>
    <t xml:space="preserve"> Weighted Average Shares Exercise Price Outstanding at May 31, 2016 5,112,500 $ 0.99 Granted 2,500,000 1.60 Exercised (175,000 ) 1.00 Expired or cancelled - - Outstanding at May 31, 2017 7,437,500 $ 1.19 Granted - - Exercised - - Expired or cancelled - - Outstanding at February 28, 2018 7,437,500 $ 1.19 </t>
  </si>
  <si>
    <t>Schedule of Share-based Compensation, Shares Authorized under Stock Option Plans, by Exercise Price Range [Table Text Block]</t>
  </si>
  <si>
    <t xml:space="preserve"> Weighted- Weighted- Average Average Range of Outstanding Remaining Life Exercise Number exercise prices Options In Years Price Exercisable $ 0.60 2,300,000 3.72 $ 0.60 2,300,000 $ 1.00 1,025,000 4.79 $ 1.00 1,025,000 $ 1.20 1,562,500 6.83 $ 1.20 1,562,500 $ 1.50 1,000,000 9.17 $ 1.50 1,000,000 $ 2.00 1,550,000 7.45 $ 2.00 1,550,000 7,437,500 6.03 $ 1.19 7,437,500 </t>
  </si>
  <si>
    <t>Schedule of Stockholders' Equity Note, Warrants or Rights [Table Text Block]</t>
  </si>
  <si>
    <t xml:space="preserve"> Weighted Average Shares Exercise Price Outstanding at May 31, 2016 5,225,987 $ 1.53 Granted 6,249,886 0.90 Exercised (831,168 ) 0.60 Expired or cancelled (169,833 ) 3.14 Outstanding at May 31, 2017 10,474,872 $ 1.20 Granted 808,332 0.74 Exercised (3,182,162 ) 0.91 Expired or cancelled (65,999 ) 1.20 Outstanding at February 28, 2018 8,035,043 $ 1.25 </t>
  </si>
  <si>
    <t>Schedule of Other Share-based Compensation, Activity [Table Text Block]</t>
  </si>
  <si>
    <t xml:space="preserve"> Outstanding and exercisable Weighted- Weighted- Range of Average Average Exercise Number Remaining Life Exercise Number Prices Outstanding in Years Price Exercisable $ 0.60 550,000 2.02 $ 0.60 550,000 $ 1.00 2,777,889 2.05 $ 1.00 2,777,889 $ 1.20 2,868,823 1.50 1.20 2,868,823 $ 2.00 1,838,331 0.32 2.00 1,838,331 8,035,043 1.38 $ 1.25 8,035,043 </t>
  </si>
  <si>
    <t>Note 10 - Commitments (Tables)</t>
  </si>
  <si>
    <t>Schedule of Future Minimum Rental Payments for Operating Leases [Table Text Block]</t>
  </si>
  <si>
    <t xml:space="preserve"> For the twelve-month period ending February 28, Office Rent 2018 $ 114,178 2019 67,542 2020 69,562 2021 35,650 2022 - Thereafter - $ 286,932 </t>
  </si>
  <si>
    <t>Note 11 - Concentrations of Credit Risk (Tables)</t>
  </si>
  <si>
    <t>Schedules of Concentration of Risk, by Risk Factor [Table Text Block]</t>
  </si>
  <si>
    <t xml:space="preserve"> Three months ended February 28, 2018 2017 Customer 1 48% 88% Customer 2 28% - Nine months ended February 28, 2018 2017 Customer 1 67% 22% Customer 2 18% 46% Customer 1 43 % Customer 2 40 % Customer 1 50 % Customer 2 41 %</t>
  </si>
  <si>
    <t>Note 13 - Business Segment Information (Tables)</t>
  </si>
  <si>
    <t>Schedule of Segment Reporting Information, by Segment [Table Text Block]</t>
  </si>
  <si>
    <t xml:space="preserve"> For the Three Months Ended February 28, 2018 Arkados SES SG Total Revenue $ 2,845 $ 2,493,699 $ - $ 2,496,544 Cost of Sales 3,632 1,564,876 - 1,568,508 Gross Profit (Loss) (787 ) 928,823 - 928,036 Operating Expenses 75,163 679,689 782,647 1,537,499 Operating Income (Loss) (75,950 ) 249,134 (782,647 ) (609,463 ) Other income (expenses) - - (1,832,245 ) (1,832,245 ) Loss before income taxes $ (75,950 ) $ 249,134 $ (2,614,892 ) $ (2,441,708 ) For the Three Months Ended February 28, 2017 Arkados SES SG Total Revenue $ (10,299 ) $ 274,099 $ - $ 263,800 Cost of Sales - 51,360 - 51,360 Gross Profit (Loss) (10,299 ) 222,739 - 212,440 Operating Expenses 165,320 120,319 34,077 319,716 Operating Income (Loss) (175,619 ) 102,420 (34,077 ) (107,276 ) Other income (expenses) 17,648 (155,876 ) (25,474 ) (163,702 ) Loss before income taxes $ (157,971 ) $ (53,456 ) $ (59,551 ) $ (270,978 ) For the Nine Months Ended February 28, 2018 Arkados SES SG Total Revenue $ 2,845 $ 11,062,840 $ - $ 11,065,685 Cost of Sales 3,632 9,749,941 - 9,753,573 Gross Profit (Loss) (787 ) 1,312,899 - 1,312,112 Operating Expenses 438,398 2,135,881 2,091,293 4,665,572 Operating Income (Loss) (439,185 ) (822,982 ) (2,091,293 ) (3,353,460 ) Other income (expenses) (101,223 ) - (5,692,213 ) (5,793,436 ) Loss before income taxes $ (540,408 ) $ (822,982 ) $ (7,783,506 ) $ (9,146,896 ) For the Nine Months Ended February 28, 2017 Arkados SES SG Total Revenue $ 78,648 $ 999,315 $ - $ 1,077,963 Cost of Sales - 690,125 - 690,125 Gross Profit (Loss) 78,648 309,190 - 387,838 Operating Expenses 433,924 423,880 418,570 1,276,374 Operating Income (Loss) (355,276 ) (114,690 ) (418,570 ) (888,536 ) Other income (expenses) (30,640 ) (12,363 ) (123,774 ) (166,777 ) Loss before income taxes $ (385,916 ) $ (127,053 ) $ (542,344 ) $ (1,055,313 ) Total Assets February 28, 2018 $ 452,950 $ 18,425,774 $ 18,878,724 May 31, 2017 $ 657,885 $ 18,357,793 $ 19,015,678 </t>
  </si>
  <si>
    <t>Note 1 - Description of Business and Basis of Presentation (Details Textual)</t>
  </si>
  <si>
    <t>Number of Subsidiaries</t>
  </si>
  <si>
    <t>Note 2 - Summary of Significant Accounting Policies (Details Textual) - USD ($)</t>
  </si>
  <si>
    <t>Feb. 16, 2018</t>
  </si>
  <si>
    <t>Aug. 11, 2017</t>
  </si>
  <si>
    <t>Jun. 01, 2017</t>
  </si>
  <si>
    <t>Dec. 31, 2016</t>
  </si>
  <si>
    <t>Nov. 30, 2017</t>
  </si>
  <si>
    <t>May 01, 2017</t>
  </si>
  <si>
    <t>Net Income (Loss) Attributable to Parent</t>
  </si>
  <si>
    <t>Cost of Goods and Services Sold</t>
  </si>
  <si>
    <t>Cash Equivalents, at Carrying Value</t>
  </si>
  <si>
    <t>Stock Issued During Period, Shares, Issued for Services</t>
  </si>
  <si>
    <t>Stock Issued During Period, Value, Issued for Services</t>
  </si>
  <si>
    <t>Retained Earnings (Accumulated Deficit)</t>
  </si>
  <si>
    <t>Employee Stock Option [Member] | Selling, General and Administrative Expenses [Member]</t>
  </si>
  <si>
    <t>Allocated Share-based Compensation Expense, Net of Tax</t>
  </si>
  <si>
    <t>Prepaid Expenses and Other Current Assets [Member]</t>
  </si>
  <si>
    <t>Restatement Adjustment [Member]</t>
  </si>
  <si>
    <t>Accounts Payable and Accrued Liabilities</t>
  </si>
  <si>
    <t>SolBright Renewable Energy, LLC [Member]</t>
  </si>
  <si>
    <t>Business Combination Recognized Identifiable Assets Acquired and Liabilities, Assumed Current Liabilities, Accounts Payable and Accrued Liabilities</t>
  </si>
  <si>
    <t>Note 2 - Summary of Significant Accounting Policies - Antidilutive Securities (Details) - shares</t>
  </si>
  <si>
    <t>Potentially dilutive securities (in shares)</t>
  </si>
  <si>
    <t>Convertible Debt Securities [Member]</t>
  </si>
  <si>
    <t>Employee Stock Option [Member]</t>
  </si>
  <si>
    <t>Warrant [Member]</t>
  </si>
  <si>
    <t>The 4% Series A Convertible Preferred Stock [Member]</t>
  </si>
  <si>
    <t>Note 3 - Acquisitions, Goodwill and Intangible Assets (Details Textual) - USD ($)</t>
  </si>
  <si>
    <t>Sep. 28, 2017</t>
  </si>
  <si>
    <t>Apr. 28, 2017</t>
  </si>
  <si>
    <t>Preferred Stock, Par or Stated Value Per Share</t>
  </si>
  <si>
    <t>Payments to Acquire Businesses, Gross</t>
  </si>
  <si>
    <t>Business Acquisition, Fee of Gross Cash Proceeds Per Transaction, Percent</t>
  </si>
  <si>
    <t>8.00%</t>
  </si>
  <si>
    <t>SolBright Renewable Energy, LLC [Member] | Asset Purchase Agreement [Member] | Common Stock Consideration [Member]</t>
  </si>
  <si>
    <t>Stock Issued During Period, Shares, New Issues</t>
  </si>
  <si>
    <t>Business Acquisition, Share Price</t>
  </si>
  <si>
    <t>Business Acquisition, Anti Dilution Protection, Value of Stock Issued</t>
  </si>
  <si>
    <t>SolBright Renewable Energy, LLC [Member] | The 4% Series A Convertible Preferred Stock [Member]</t>
  </si>
  <si>
    <t>Debt Instrument, Interest Rate, Stated Percentage</t>
  </si>
  <si>
    <t>4.00%</t>
  </si>
  <si>
    <t>SolBright Renewable Energy, LLC [Member] | The 4% Series A Convertible Preferred Stock [Member] | Asset Purchase Agreement [Member]</t>
  </si>
  <si>
    <t>Conversion of Stock, Shares Converted</t>
  </si>
  <si>
    <t>SolBright Renewable Energy, LLC [Member] | The 4% Series A Convertible Preferred Stock [Member] | Asset Purchase Agreement [Member] | Common Stock Consideration [Member]</t>
  </si>
  <si>
    <t>SolBright Renewable Energy, LLC [Member] | Senior Secured Promissory Note [Member]</t>
  </si>
  <si>
    <t>Debt Instrument, Face Amount</t>
  </si>
  <si>
    <t>Debt Instrument Terms, Minimum Gross Proceeds From Equity Financing, Accelerating Maturity Date</t>
  </si>
  <si>
    <t>15.00%</t>
  </si>
  <si>
    <t>SolBright Renewable Energy, LLC [Member] | Preferred Stock Note [Member]</t>
  </si>
  <si>
    <t>Debt Instrument Interest Rate, In Event of Default</t>
  </si>
  <si>
    <t>12.00%</t>
  </si>
  <si>
    <t>Debt Instrument, Convertible, Conversion Price</t>
  </si>
  <si>
    <t>Note 3 - Acquisitions. Goodwill and Intangible Assets - Schedule of Acquisition (Details) - USD ($)</t>
  </si>
  <si>
    <t>Costs in excess of billing</t>
  </si>
  <si>
    <t>Other current assets</t>
  </si>
  <si>
    <t>Property and equipment</t>
  </si>
  <si>
    <t>Intangible assets</t>
  </si>
  <si>
    <t>Total assets acquired</t>
  </si>
  <si>
    <t>Accounts payable and accrued liabilities</t>
  </si>
  <si>
    <t>Billings in excess of WIP</t>
  </si>
  <si>
    <t>Total liabilities assumed</t>
  </si>
  <si>
    <t>Net assets acquired</t>
  </si>
  <si>
    <t>Convertible note</t>
  </si>
  <si>
    <t>Senior Secured Promissory Note</t>
  </si>
  <si>
    <t>Common stock</t>
  </si>
  <si>
    <t>Total purchase price</t>
  </si>
  <si>
    <t>Note 3 - Acquisitions, Goodwill and Intangible Assets - Pro Forma Information (Unaudited) (Details) - SolBright Renewable Energy, LLC [Member] - USD ($)</t>
  </si>
  <si>
    <t>12 Months Ended</t>
  </si>
  <si>
    <t>May 31, 2016</t>
  </si>
  <si>
    <t>Revenues</t>
  </si>
  <si>
    <t>Net loss from continuing operations</t>
  </si>
  <si>
    <t>Weighted average number of common shares – Basic and diluted (in dollars per share)</t>
  </si>
  <si>
    <t>Net loss per share from continuing operations (in dollars per share)</t>
  </si>
  <si>
    <t>Note 4 - Asset Sale and Debt Subject to Equity Being Issued (Details Textual) - USD ($)</t>
  </si>
  <si>
    <t>Long-term Debt</t>
  </si>
  <si>
    <t>STMicroelectronics, Inc [Member]</t>
  </si>
  <si>
    <t>Due from Officers or Stockholders, Current</t>
  </si>
  <si>
    <t>Note 5 - Accounts Payable and Accrued Expenses - Accounts Payable and Accrued Expenses (Details) - USD ($)</t>
  </si>
  <si>
    <t>Accounts payable</t>
  </si>
  <si>
    <t>Accrued interest payable</t>
  </si>
  <si>
    <t>Accrued payroll</t>
  </si>
  <si>
    <t>Accrued other</t>
  </si>
  <si>
    <t>Note 6 - Note Payable (Details Textual)</t>
  </si>
  <si>
    <t>Feb. 02, 2018USD ($)</t>
  </si>
  <si>
    <t>Jan. 23, 2018USD ($)$ / sharesshares</t>
  </si>
  <si>
    <t>Jan. 21, 2018shares</t>
  </si>
  <si>
    <t>Dec. 22, 2017shares</t>
  </si>
  <si>
    <t>Dec. 04, 2017USD ($)$ / shares</t>
  </si>
  <si>
    <t>Nov. 22, 2017shares</t>
  </si>
  <si>
    <t>Nov. 13, 2017shares</t>
  </si>
  <si>
    <t>Oct. 24, 2017USD ($)$ / shares</t>
  </si>
  <si>
    <t>Aug. 30, 2017USD ($)</t>
  </si>
  <si>
    <t>Aug. 29, 2017USD ($)$ / sharesshares</t>
  </si>
  <si>
    <t>Jul. 28, 2017USD ($)$ / sharesshares</t>
  </si>
  <si>
    <t>Jun. 19, 2017USD ($)</t>
  </si>
  <si>
    <t>May 31, 2017USD ($)shares</t>
  </si>
  <si>
    <t>May 16, 2017$ / sharesshares</t>
  </si>
  <si>
    <t>May 01, 2017USD ($)$ / sharesshares</t>
  </si>
  <si>
    <t>Apr. 27, 2017USD ($)shares</t>
  </si>
  <si>
    <t>Apr. 21, 2017USD ($)$ / sharesshares</t>
  </si>
  <si>
    <t>Mar. 31, 2017USD ($)$ / sharesshares</t>
  </si>
  <si>
    <t>Mar. 07, 2017USD ($)$ / sharesshares</t>
  </si>
  <si>
    <t>Mar. 03, 2017USD ($)$ / sharesshares</t>
  </si>
  <si>
    <t>Mar. 01, 2017USD ($)$ / sharesshares</t>
  </si>
  <si>
    <t>Feb. 01, 2017USD ($)</t>
  </si>
  <si>
    <t>Jan. 27, 2017USD ($)shares</t>
  </si>
  <si>
    <t>Nov. 11, 2016USD ($)$ / sharesshares</t>
  </si>
  <si>
    <t>Oct. 28, 2016USD ($)shares</t>
  </si>
  <si>
    <t>Jan. 15, 2016USD ($)$ / shares</t>
  </si>
  <si>
    <t>Nov. 30, 2017shares</t>
  </si>
  <si>
    <t>Jan. 31, 2016USD ($)$ / sharesshares</t>
  </si>
  <si>
    <t>Feb. 28, 2018USD ($)$ / shares</t>
  </si>
  <si>
    <t>Feb. 28, 2017USD ($)</t>
  </si>
  <si>
    <t>May 31, 2017USD ($)</t>
  </si>
  <si>
    <t>Aug. 31, 2016USD ($)</t>
  </si>
  <si>
    <t>May 06, 2016USD ($)</t>
  </si>
  <si>
    <t>Mar. 31, 2016USD ($)</t>
  </si>
  <si>
    <t>Jan. 08, 2016USD ($)</t>
  </si>
  <si>
    <t>Class of Warrant or Right, Exercise Price of Warrants or Rights | $ / shares</t>
  </si>
  <si>
    <t>Convertible Debt, Current</t>
  </si>
  <si>
    <t>Repayments of Short-term Debt</t>
  </si>
  <si>
    <t>Debt Issuance Costs Incurred During Noncash or Partial Noncash Transaction</t>
  </si>
  <si>
    <t>Debt Instrument, Convertible, Beneficial Conversion Feature</t>
  </si>
  <si>
    <t>Convertible Debt, Noncurrent</t>
  </si>
  <si>
    <t>Notes Payable, Current</t>
  </si>
  <si>
    <t>Class of Warrant or Right Exercised in Period | shares</t>
  </si>
  <si>
    <t>AIP Note Purchase Agreement [Member]</t>
  </si>
  <si>
    <t>Conversion of Stock, Shares Converted | shares</t>
  </si>
  <si>
    <t>Other Noncash Expense</t>
  </si>
  <si>
    <t>Six Percent Promissory Note [Member]</t>
  </si>
  <si>
    <t>6.00%</t>
  </si>
  <si>
    <t>Class of Warrant or Right, Number of Securities Called by Warrants or Rights | shares</t>
  </si>
  <si>
    <t>Interest Expense, Debt</t>
  </si>
  <si>
    <t>Class of Warrant or Right, Term</t>
  </si>
  <si>
    <t>3 years</t>
  </si>
  <si>
    <t>Convertible Debt</t>
  </si>
  <si>
    <t>Convertible Debenture [Member]</t>
  </si>
  <si>
    <t>Debt Instrument, Convertible, Number of Equity Instruments</t>
  </si>
  <si>
    <t>Six Percent Convertible Note Due December 31, 2016 [Member]</t>
  </si>
  <si>
    <t>Debt Instrument, Convertible, Conversion Price | $ / shares</t>
  </si>
  <si>
    <t>10% Promissory Note Due March 31, 2017 [Member]</t>
  </si>
  <si>
    <t>10.00%</t>
  </si>
  <si>
    <t>Debt Instrument, Unamortized Discount</t>
  </si>
  <si>
    <t>10% Promissory Note Due March 31, 2017 [Member] | Common Stock [Member]</t>
  </si>
  <si>
    <t>Promissory Note Due April 21, 2017 [Member]</t>
  </si>
  <si>
    <t>Conversion Price, Percent of Lowest Trading Price</t>
  </si>
  <si>
    <t>65.00%</t>
  </si>
  <si>
    <t>Stock Issued During Period, Shares, New Issues | shares</t>
  </si>
  <si>
    <t>Amortization of Debt Discount (Premium)</t>
  </si>
  <si>
    <t>Conversion of Stock, Amount Issued</t>
  </si>
  <si>
    <t>Promissory Note Due April 21, 2017 [Member] | Restricted Stock [Member]</t>
  </si>
  <si>
    <t>Promissory Note Due March 31, 2017 [Member]</t>
  </si>
  <si>
    <t>Promissory Note Due March 31, 2017 [Member] | Restricted Stock [Member]</t>
  </si>
  <si>
    <t>Promissory Note Due October 1, 2017 [Member]</t>
  </si>
  <si>
    <t>60.00%</t>
  </si>
  <si>
    <t>Total Debt Discount</t>
  </si>
  <si>
    <t>Total Convertible Debentures [Member] | Securities Purchase Agreement [Member]</t>
  </si>
  <si>
    <t>Debt Instrument, Term</t>
  </si>
  <si>
    <t>Long-term Debt, Gross</t>
  </si>
  <si>
    <t>Convertible Debentures, First Tranche [Member] | Securities Purchase Agreement [Member]</t>
  </si>
  <si>
    <t>Proceeds from Issuance of Debt</t>
  </si>
  <si>
    <t>Convertible Debentures, First Tranche [Member] | Restricted Stock [Member] | Securities Purchase Agreement [Member]</t>
  </si>
  <si>
    <t>Ten Percent Promissory Note Due November 3, 2017 [Member]</t>
  </si>
  <si>
    <t>40.00%</t>
  </si>
  <si>
    <t>Debt Issuance Costs, Net</t>
  </si>
  <si>
    <t>Debt Instrument, Unamortized Discount (Premium), Net</t>
  </si>
  <si>
    <t>The 10% Secured Convertible Promissory Notes [Member]</t>
  </si>
  <si>
    <t>The 10% Secured Convertible Promissory Notes [Member] | AIP Note Purchase Agreement [Member]</t>
  </si>
  <si>
    <t>5 years</t>
  </si>
  <si>
    <t>Ten Percent Secured Convertible Promissory Notes 1 [Member] | AIP Note Purchase Agreement [Member]</t>
  </si>
  <si>
    <t>Ten Percent Secured Convertible Promissory Notes 1 [Member] | AIP Note Purchase Agreement [Member] | Warrant [Member]</t>
  </si>
  <si>
    <t>Nine Percent Convertible Promissory Notes [Member]</t>
  </si>
  <si>
    <t>Debt Conversion, Converted Instrument, Shares Issued | shares</t>
  </si>
  <si>
    <t>Nine Percent Convertible Promissory Notes [Member] | Private Placement [Member]</t>
  </si>
  <si>
    <t>9.00%</t>
  </si>
  <si>
    <t>Nine Percent Convertible Promissory Notes [Member] | Private Placement [Member] | L2 Capital LLC [Member]</t>
  </si>
  <si>
    <t>Nine Percent Convertible Promissory Notes [Member] | Warrant [Member] | Private Placement [Member]</t>
  </si>
  <si>
    <t>Senior Secured Promissory Note [Member] | SolBright Renewable Energy, LLC [Member]</t>
  </si>
  <si>
    <t>Convertible Promissory Note [Member]</t>
  </si>
  <si>
    <t>Convertible Promissory Note [Member] | SolBright Renewable Energy, LLC [Member]</t>
  </si>
  <si>
    <t>Convertible Promissory Note [Member] | SolBright Renewable Energy, LLC [Member] | Series A Preferred Stock [Member]</t>
  </si>
  <si>
    <t>Nine Percent Two Secured Convertible Promissory Notes [Member]</t>
  </si>
  <si>
    <t>Class of Warrant or Right Issued in Period | shares</t>
  </si>
  <si>
    <t>Convertible Note Payable Due October 18, 2018 [Member]</t>
  </si>
  <si>
    <t>Conversion of Stock, Conversion Price | $ / shares</t>
  </si>
  <si>
    <t>Convertible Note Payable Due October 18, 2018 [Member] | Restricted Stock [Member]</t>
  </si>
  <si>
    <t>Convertible Note Payable Due February 2, 2019 [Member]</t>
  </si>
  <si>
    <t>Note 7 - Stockholders' Equity (Details Textual)</t>
  </si>
  <si>
    <t>Apr. 02, 2018shares</t>
  </si>
  <si>
    <t>Feb. 16, 2018$ / sharesshares</t>
  </si>
  <si>
    <t>Feb. 02, 2018$ / sharesshares</t>
  </si>
  <si>
    <t>Jan. 18, 2018$ / sharesshares</t>
  </si>
  <si>
    <t>Jan. 11, 2018$ / sharesshares</t>
  </si>
  <si>
    <t>Dec. 27, 2017USD ($)$ / sharesshares</t>
  </si>
  <si>
    <t>Dec. 21, 2017$ / sharesshares</t>
  </si>
  <si>
    <t>Dec. 04, 2017USD ($)$ / sharesshares</t>
  </si>
  <si>
    <t>Nov. 29, 2017USD ($)shares</t>
  </si>
  <si>
    <t>Nov. 27, 2017USD ($)$ / sharesshares</t>
  </si>
  <si>
    <t>Sep. 28, 2017USD ($)$ / sharesshares</t>
  </si>
  <si>
    <t>Aug. 29, 2017$ / sharesshares</t>
  </si>
  <si>
    <t>Aug. 11, 2017$ / sharesshares</t>
  </si>
  <si>
    <t>Jun. 01, 2017$ / sharesshares</t>
  </si>
  <si>
    <t>May 31, 2017USD ($)$ / sharesshares</t>
  </si>
  <si>
    <t>May 22, 2017USD ($)shares</t>
  </si>
  <si>
    <t>May 11, 2017USD ($)shares</t>
  </si>
  <si>
    <t>Mar. 31, 2017$ / sharesshares</t>
  </si>
  <si>
    <t>Mar. 23, 2017shares</t>
  </si>
  <si>
    <t>Feb. 15, 2017USD ($)shares</t>
  </si>
  <si>
    <t>Nov. 11, 2016shares</t>
  </si>
  <si>
    <t>Oct. 28, 2016shares</t>
  </si>
  <si>
    <t>Oct. 13, 2016USD ($)$ / sharesshares</t>
  </si>
  <si>
    <t>Mar. 18, 2015</t>
  </si>
  <si>
    <t>Apr. 30, 2017USD ($)shares</t>
  </si>
  <si>
    <t>Jan. 31, 2017USD ($)shares</t>
  </si>
  <si>
    <t>Dec. 31, 2016USD ($)shares</t>
  </si>
  <si>
    <t>Mar. 31, 2018$ / sharesshares</t>
  </si>
  <si>
    <t>Feb. 28, 2018USD ($)$ / sharesshares</t>
  </si>
  <si>
    <t>Aug. 28, 2017$ / shares</t>
  </si>
  <si>
    <t>Apr. 28, 2017$ / shares</t>
  </si>
  <si>
    <t>Mar. 17, 2014shares</t>
  </si>
  <si>
    <t>Preferred Stock, Par or Stated Value Per Share | $ / shares</t>
  </si>
  <si>
    <t>Preferred Stock, Shares Authorized</t>
  </si>
  <si>
    <t>Preferred Stock, Shares Issued</t>
  </si>
  <si>
    <t>Common Stock, Shares Authorized</t>
  </si>
  <si>
    <t>Shares Issued, Price Per Share | $ / shares</t>
  </si>
  <si>
    <t>Stock Issued During Period, Value, Issued for Services | $</t>
  </si>
  <si>
    <t>Share-based Compensation Arrangement by Share-based Payment Award, Options, Exercises in Period</t>
  </si>
  <si>
    <t>Class of Warrant or Right Exercised in Period</t>
  </si>
  <si>
    <t>Stock Issued During Period, Shares, Conversion of Convertible Securities</t>
  </si>
  <si>
    <t>Stock Issued During Period, Value, Conversion of Convertible Securities | $</t>
  </si>
  <si>
    <t>Share Price | $ / shares</t>
  </si>
  <si>
    <t>Stock Issued During Period, Shares, Warrants Exercise</t>
  </si>
  <si>
    <t>Gain (Loss) on Extinguishment of Debt | $</t>
  </si>
  <si>
    <t>Stock Issued During Period, Shares, Payment Forbearance</t>
  </si>
  <si>
    <t>Preferred Stock, Shares Outstanding</t>
  </si>
  <si>
    <t>Subsequent Event [Member]</t>
  </si>
  <si>
    <t>Minimum [Member]</t>
  </si>
  <si>
    <t>Maximum [Member]</t>
  </si>
  <si>
    <t>Law Firm [Member]</t>
  </si>
  <si>
    <t>Class of Warrant or Right, Number of Securities Called by Warrants or Rights</t>
  </si>
  <si>
    <t>Warrants Issued in Connection with AIP Financing [Member]</t>
  </si>
  <si>
    <t>Employee [Member]</t>
  </si>
  <si>
    <t>Stock Issued During Period, Shares, Issued for Monetary Penalty</t>
  </si>
  <si>
    <t>AIP [Member]</t>
  </si>
  <si>
    <t>Stock Issued During Period, Shares, For Extending Date to File Registration Statement</t>
  </si>
  <si>
    <t>LS and SBI [Member] | Subsequent Event [Member]</t>
  </si>
  <si>
    <t>Stock Issued During Period, Shares, Issued for Extending Debt</t>
  </si>
  <si>
    <t>LS and SBI [Member] | Minimum [Member] | Subsequent Event [Member]</t>
  </si>
  <si>
    <t>LS and SBI [Member] | Maximum [Member] | Subsequent Event [Member]</t>
  </si>
  <si>
    <t>Common Stock [Member]</t>
  </si>
  <si>
    <t>Cashless Exercise of Warrants in Shares</t>
  </si>
  <si>
    <t>Common Stock [Member] | Interest Expense [Member]</t>
  </si>
  <si>
    <t>Stock Issued During Period, Values, Inducement | $</t>
  </si>
  <si>
    <t>Common Stock [Member] | Employee [Member]</t>
  </si>
  <si>
    <t>Common Stock [Member] | Noteholder [Member]</t>
  </si>
  <si>
    <t>Stock Issued During Period, Shares, Inducement</t>
  </si>
  <si>
    <t>Common Stock [Member] | Investor [Member]</t>
  </si>
  <si>
    <t>Debt Instrument, Face Amount | $</t>
  </si>
  <si>
    <t>Convertible Promissory Note [Member] | Common Stock [Member]</t>
  </si>
  <si>
    <t>The 9% Convertible Promissory Notes [Member] | Private Placement [Member]</t>
  </si>
  <si>
    <t>Two Consulting Firms [Member]</t>
  </si>
  <si>
    <t>Two Vendors [Member] | Common Stock [Member]</t>
  </si>
  <si>
    <t>Stock Issued During Period, Value, New Issues | $</t>
  </si>
  <si>
    <t>Accredited Investors [Member] | Common Stock [Member] | Private Placement [Member]</t>
  </si>
  <si>
    <t>Proceeds from Issuance of Common Stock | $</t>
  </si>
  <si>
    <t>Accredited Investors [Member] | Warrant [Member] | Private Placement [Member]</t>
  </si>
  <si>
    <t>Accredited Investors [Member] | 10% Promissory Note Due March 31, 2017 [Member] | Common Stock [Member]</t>
  </si>
  <si>
    <t>Accredited Investors [Member] | 10% Promissory Note Due March 31, 2017 [Member] | Warrant [Member]</t>
  </si>
  <si>
    <t>Consultant [Member] | Common Stock [Member]</t>
  </si>
  <si>
    <t>Two Noteholders [Member]</t>
  </si>
  <si>
    <t>Three Consultants [Member]</t>
  </si>
  <si>
    <t>Three Consultants [Member] | Minimum [Member]</t>
  </si>
  <si>
    <t>Three Consultants [Member] | Maximum [Member]</t>
  </si>
  <si>
    <t>Vendor [Member]</t>
  </si>
  <si>
    <t>Stock Issued During Period, Shares, Settlement of Accounts Payable</t>
  </si>
  <si>
    <t>Settlement of Accounts Payable | $</t>
  </si>
  <si>
    <t>L2 [Member]</t>
  </si>
  <si>
    <t>L2 [Member] | The 9% Convertible Promissory Notes [Member]</t>
  </si>
  <si>
    <t>Reverse Stock Split [Member]</t>
  </si>
  <si>
    <t>Stockholders' Equity Note, Stock Split, Conversion Ratio</t>
  </si>
  <si>
    <t>Preferred Stock, Dividend Rate, Percentage</t>
  </si>
  <si>
    <t>Dividends | $</t>
  </si>
  <si>
    <t>Convertible Preferred Stock, Stated Value | $ / shares</t>
  </si>
  <si>
    <t>Preferred Stock, Liquidation Preference Per Share | $ / shares</t>
  </si>
  <si>
    <t>Other Noncash Expense | $</t>
  </si>
  <si>
    <t>AIP Note Purchase Agreement [Member] | The 10% Secured Convertible Promissory Notes [Member]</t>
  </si>
  <si>
    <t>Consulting Agreement [Member] | Consultant [Member]</t>
  </si>
  <si>
    <t>Consulting Agreement [Member] | Governance Box, Inc [Member]</t>
  </si>
  <si>
    <t>SolBright Renewable Energy, LLC [Member] | Common Stock [Member]</t>
  </si>
  <si>
    <t>Stock Issued During Period, Shares, Acquisitions</t>
  </si>
  <si>
    <t>Stock Issued During Period, Value, Acquisitions | $</t>
  </si>
  <si>
    <t>SolBright Renewable Energy, LLC [Member] | Convertible Promissory Note [Member]</t>
  </si>
  <si>
    <t>SolBright Renewable Energy, LLC [Member] | Asset Purchase Agreement [Member] | Common Stock [Member]</t>
  </si>
  <si>
    <t>Business Acquisition, Anti Dilution Protection, Value of Stock Issued | $</t>
  </si>
  <si>
    <t>SolBright Renewable Energy, LLC [Member] | Asset Purchase Agreement [Member] | The 4% Series A Convertible Preferred Stock [Member]</t>
  </si>
  <si>
    <t>SolBright Renewable Energy, LLC [Member] | Asset Purchase Agreement [Member] | Common Stock Consideration [Member] | The 4% Series A Convertible Preferred Stock [Member]</t>
  </si>
  <si>
    <t>Aggregate Indebtedness | $</t>
  </si>
  <si>
    <t>Note 8 - Stock-based Compensation (Details Textual) - USD ($)</t>
  </si>
  <si>
    <t>Jan. 23, 2018</t>
  </si>
  <si>
    <t>Aug. 29, 2017</t>
  </si>
  <si>
    <t>Aug. 28, 2017</t>
  </si>
  <si>
    <t>Jul. 28, 2017</t>
  </si>
  <si>
    <t>May 16, 2017</t>
  </si>
  <si>
    <t>Apr. 21, 2017</t>
  </si>
  <si>
    <t>Mar. 31, 2017</t>
  </si>
  <si>
    <t>Mar. 07, 2017</t>
  </si>
  <si>
    <t>Mar. 03, 2017</t>
  </si>
  <si>
    <t>Mar. 01, 2017</t>
  </si>
  <si>
    <t>Feb. 28, 2016</t>
  </si>
  <si>
    <t>Aug. 31, 2016</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 Price</t>
  </si>
  <si>
    <t>Class of Warrant or Right, Exercise Price of Warrants or Rights</t>
  </si>
  <si>
    <t>Cashless Exercise of Warrants, Shares</t>
  </si>
  <si>
    <t>Warrants Issued in Connection with 2017 Common Stock Private Placement [Member]</t>
  </si>
  <si>
    <t>Class of Warrant or Right Issued in Period</t>
  </si>
  <si>
    <t>Warrants Issued on January 23, 2018 [Member]</t>
  </si>
  <si>
    <t>Ten Percent Promissory Note Issued March 7, 2017 [Member]</t>
  </si>
  <si>
    <t>Nine Percent Convertible Notes Payable [Member]</t>
  </si>
  <si>
    <t>Nine Percent Two Secured Convertible Promissory Notes Issued July 28, 2017 [Member]</t>
  </si>
  <si>
    <t>Secured Convertible Promissory Notes [Member]</t>
  </si>
  <si>
    <t>SES President [Member]</t>
  </si>
  <si>
    <t>Minimum [Member] | SES President [Member]</t>
  </si>
  <si>
    <t>Maximum [Member] | SES President [Member]</t>
  </si>
  <si>
    <t>The 2017 Plan [Member]</t>
  </si>
  <si>
    <t>Share-based Compensation Arrangement by Share-based Payment Award, Award Vesting Period</t>
  </si>
  <si>
    <t>Employee Stock Option [Member] | SES President [Member]</t>
  </si>
  <si>
    <t>Share-based Compensation Arrangement by Share-based Payment Award, Number of Additional Shares Authorized</t>
  </si>
  <si>
    <t>Share-based Compensation Arrangement by Share-based Payment Award, Fair Value Assumptions, Expected Volatility Rate</t>
  </si>
  <si>
    <t>100.05%</t>
  </si>
  <si>
    <t>Share-based Compensation Arrangement by Share-based Payment Award, Fair Value Assumptions, Risk Free Interest Rate</t>
  </si>
  <si>
    <t>2.30%</t>
  </si>
  <si>
    <t>Share-based Compensation Arrangement by Share-based Payment Award, Fair Value Assumptions, Expected Dividend Rate</t>
  </si>
  <si>
    <t>0.00%</t>
  </si>
  <si>
    <t>Allocated Share-based Compensation Expense</t>
  </si>
  <si>
    <t>Future Compensation Cost Related to Nonvested</t>
  </si>
  <si>
    <t>Employee Stock Option [Member] | Minimum [Member] | SES President [Member]</t>
  </si>
  <si>
    <t>Share-based Compensation Arrangement by Share-based Payment Award, Fair Value Assumptions, Exercise Price</t>
  </si>
  <si>
    <t>Share-based Compensation Arrangement by Share-based Payment Award, Fair Value Assumptions, Expected Term</t>
  </si>
  <si>
    <t>Employee Stock Option [Member] | Maximum [Member] | SES President [Member]</t>
  </si>
  <si>
    <t>5 years 273 days</t>
  </si>
  <si>
    <t>Employee Stock Option [Member] | The 2017 Plan [Member]</t>
  </si>
  <si>
    <t>Share-based Compensation Arrangement by Share-based Payment Award, Number of Shares Authorized</t>
  </si>
  <si>
    <t>Share Based Compensation Arrangement by Share Based Payment Award, Exercisable Period</t>
  </si>
  <si>
    <t>10 years</t>
  </si>
  <si>
    <t>Employee Stock Option [Member] | The 2017 Plan [Member] | Minimum [Member]</t>
  </si>
  <si>
    <t>Employee Stock Option [Member] | The 2017 Plan [Member] | Maximum [Member]</t>
  </si>
  <si>
    <t>Note 8 - Stock-based Compensation - Summary of Stock Option Activity (Details) - $ / shares</t>
  </si>
  <si>
    <t>Outstanding, beginning balance (in shares)</t>
  </si>
  <si>
    <t>Outstanding, at beginning (in dollars per share)</t>
  </si>
  <si>
    <t>Granted (in shares)</t>
  </si>
  <si>
    <t>Granted, weighted average exercise price (in dollars per share)</t>
  </si>
  <si>
    <t>Exercised (in shares)</t>
  </si>
  <si>
    <t>Exercised, weighted average exercise price (in dollars per share)</t>
  </si>
  <si>
    <t>Expired or cancelled (in shares)</t>
  </si>
  <si>
    <t>Expired or cancelled, weighted average exercise price (in dollars per share)</t>
  </si>
  <si>
    <t>Outstanding, ending balance (in shares)</t>
  </si>
  <si>
    <t>Outstanding, at ending (in dollars per share)</t>
  </si>
  <si>
    <t>Note 8 - Stock-based Compensation - Summary of Information Related to Options by Exercise Price Range (Details)</t>
  </si>
  <si>
    <t>Feb. 28, 2018$ / sharesshares</t>
  </si>
  <si>
    <t>Shares outstanding (in shares)</t>
  </si>
  <si>
    <t>Weighted-average remaining life (Year)</t>
  </si>
  <si>
    <t>6 years 10 days</t>
  </si>
  <si>
    <t>Weighted-average exercise price (in dollars per share) | $ / shares</t>
  </si>
  <si>
    <t>Number exercisable (in shares)</t>
  </si>
  <si>
    <t>Exercise Price Range One [Member]</t>
  </si>
  <si>
    <t>Range of exercise prices (in dollars per share) | $ / shares</t>
  </si>
  <si>
    <t>3 years 262 days</t>
  </si>
  <si>
    <t>Exercise Price Range Two [Member]</t>
  </si>
  <si>
    <t>4 years 288 days</t>
  </si>
  <si>
    <t>Exercise Price Range Three [Member]</t>
  </si>
  <si>
    <t>6 years 302 days</t>
  </si>
  <si>
    <t>Exercise Price Range Four [Member]</t>
  </si>
  <si>
    <t>9 years 62 days</t>
  </si>
  <si>
    <t>Exercise Price Range Five [Member]</t>
  </si>
  <si>
    <t>7 years 164 days</t>
  </si>
  <si>
    <t>Note 8 - Stock-based Compensation - Summary of Warrant Activity (Details) - $ / shares</t>
  </si>
  <si>
    <t>1 Months Ended</t>
  </si>
  <si>
    <t>Warrants [Member]</t>
  </si>
  <si>
    <t>Note 8 - Stock-based Compensation - Summary of Information Related to Warrants Outstanding and Exercisable by Exercise Price Range (Details)</t>
  </si>
  <si>
    <t>1 year 138 days</t>
  </si>
  <si>
    <t>2 years 7 days</t>
  </si>
  <si>
    <t>2 years 18 days</t>
  </si>
  <si>
    <t>1 year 182 days</t>
  </si>
  <si>
    <t>116 days</t>
  </si>
  <si>
    <t>Note 9 - License Agreements (Details Textual) - Master Agreement License Of Process And Event Management System [Member] - Tatung [Member] - USD ($)</t>
  </si>
  <si>
    <t>Percentage of Fees for Software Services</t>
  </si>
  <si>
    <t>License and Services Revenue</t>
  </si>
  <si>
    <t>Note 10 - Commitments (Details Textual)</t>
  </si>
  <si>
    <t>May 31, 2016USD ($)</t>
  </si>
  <si>
    <t>Feb. 28, 2018USD ($)ft²</t>
  </si>
  <si>
    <t>Prepaid Expense, Current</t>
  </si>
  <si>
    <t>Operating Leases, Rent Expense, Net</t>
  </si>
  <si>
    <t>SES [Member]</t>
  </si>
  <si>
    <t>Area of Real Estate Property | ft²</t>
  </si>
  <si>
    <t>Average Annual Rent Payment</t>
  </si>
  <si>
    <t>Lessee, Operating Lease, Term of Contract</t>
  </si>
  <si>
    <t>5 years 120 days</t>
  </si>
  <si>
    <t>Lessee Leasing Arrangements, Operating Leases, Monthly Base Rent Payment For Ten Months After the First Two Months</t>
  </si>
  <si>
    <t>Lessee Leasing Arrangements, Operating Leases, Monthly Base Rent Payment Between the Sixty-One and Sixty-Four Months</t>
  </si>
  <si>
    <t>Note 10 - Commitments - Future Minimum Rental Commitments (Details)</t>
  </si>
  <si>
    <t>Nov. 30, 2017USD ($)</t>
  </si>
  <si>
    <t>Thereafter</t>
  </si>
  <si>
    <t>Note 11 - Concentrations of Credit Risk (Details Textual)</t>
  </si>
  <si>
    <t>Number of Financial Institutions</t>
  </si>
  <si>
    <t>Sales Revenue, Net [Member] | Customer Concentration Risk [Member]</t>
  </si>
  <si>
    <t>Number of Major Customers</t>
  </si>
  <si>
    <t>Concentration Risk, Percentage</t>
  </si>
  <si>
    <t>76.00%</t>
  </si>
  <si>
    <t>88.00%</t>
  </si>
  <si>
    <t>85.00%</t>
  </si>
  <si>
    <t>68.00%</t>
  </si>
  <si>
    <t>Accounts Receivable [Member] | Customer Concentration Risk [Member]</t>
  </si>
  <si>
    <t>83.00%</t>
  </si>
  <si>
    <t>91.00%</t>
  </si>
  <si>
    <t>Note 11 - Concentrations of Credit Risk - Concentrations of Credit Risk (Details) - Customer Concentration Risk [Member]</t>
  </si>
  <si>
    <t>Sales Revenue, Net [Member]</t>
  </si>
  <si>
    <t>Concentration risk, percentage</t>
  </si>
  <si>
    <t>Sales Revenue, Net [Member] | Customer One [Member]</t>
  </si>
  <si>
    <t>48.00%</t>
  </si>
  <si>
    <t>67.00%</t>
  </si>
  <si>
    <t>22.00%</t>
  </si>
  <si>
    <t>Sales Revenue, Net [Member] | Customer Two [Member]</t>
  </si>
  <si>
    <t>28.00%</t>
  </si>
  <si>
    <t>18.00%</t>
  </si>
  <si>
    <t>46.00%</t>
  </si>
  <si>
    <t>Accounts Receivable [Member]</t>
  </si>
  <si>
    <t>Accounts Receivable [Member] | Customer One [Member]</t>
  </si>
  <si>
    <t>43.00%</t>
  </si>
  <si>
    <t>50.00%</t>
  </si>
  <si>
    <t>Accounts Receivable [Member] | Customer Two [Member]</t>
  </si>
  <si>
    <t>41.00%</t>
  </si>
  <si>
    <t>Note 13 - Business Segment Information (Details Textual)</t>
  </si>
  <si>
    <t>Number of Operating Segments</t>
  </si>
  <si>
    <t>Note 13 - Business Segment Information - Operating Results for Business Segments (Details) - USD ($)</t>
  </si>
  <si>
    <t>Revenue</t>
  </si>
  <si>
    <t>Cost of Sales</t>
  </si>
  <si>
    <t>Gross Profit (Loss)</t>
  </si>
  <si>
    <t>Operating Expenses</t>
  </si>
  <si>
    <t>Operating Income (Loss)</t>
  </si>
  <si>
    <t>Other income (expenses)</t>
  </si>
  <si>
    <t>Loss before income taxes</t>
  </si>
  <si>
    <t>February 28, 2018</t>
  </si>
  <si>
    <t>Arkados [Member]</t>
  </si>
  <si>
    <t>Corporate and Other [Member]</t>
  </si>
  <si>
    <t>Note 14 - Subsequent Events (Details Textual) - Subsequent Event [Member] - USD ($)</t>
  </si>
  <si>
    <t>Apr. 02, 2018</t>
  </si>
  <si>
    <t>Mar. 09, 2018</t>
  </si>
  <si>
    <t>SBI [Member] | Warrants Issued in Connection with Note One [Member]</t>
  </si>
  <si>
    <t>L2 [Member] | Warrants Issued in Connection with Note Two [Member]</t>
  </si>
  <si>
    <t>Note One [Member] | SBI [Member]</t>
  </si>
  <si>
    <t>180 days</t>
  </si>
  <si>
    <t>Note Two [Member] | L2 [Member]</t>
  </si>
  <si>
    <t>Debt Issuance Costs, Gros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1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807041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1"/>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5852</v>
      </c>
      <c r="C3" s="7" t="n">
        <v>469845</v>
      </c>
    </row>
    <row r="4" spans="1:3">
      <c r="A4" s="4" t="s">
        <v>33</v>
      </c>
      <c r="B4" s="5" t="n">
        <v>1986944</v>
      </c>
      <c r="C4" s="5" t="n">
        <v>1086497</v>
      </c>
    </row>
    <row r="5" spans="1:3">
      <c r="A5" s="4" t="s">
        <v>34</v>
      </c>
      <c r="B5" s="5" t="n">
        <v>736278</v>
      </c>
      <c r="C5" s="5" t="n">
        <v>1030427</v>
      </c>
    </row>
    <row r="6" spans="1:3">
      <c r="A6" s="4" t="s">
        <v>35</v>
      </c>
      <c r="B6" s="5" t="n">
        <v>743964</v>
      </c>
      <c r="C6" s="5" t="n">
        <v>613927</v>
      </c>
    </row>
    <row r="7" spans="1:3">
      <c r="A7" s="4" t="s">
        <v>36</v>
      </c>
      <c r="B7" s="5" t="n">
        <v>3473038</v>
      </c>
      <c r="C7" s="5" t="n">
        <v>3200696</v>
      </c>
    </row>
    <row r="8" spans="1:3">
      <c r="A8" s="4" t="s">
        <v>37</v>
      </c>
      <c r="B8" s="5" t="n">
        <v>23098</v>
      </c>
      <c r="C8" s="5" t="n">
        <v>27309</v>
      </c>
    </row>
    <row r="9" spans="1:3">
      <c r="A9" s="4" t="s">
        <v>38</v>
      </c>
      <c r="B9" s="5" t="n">
        <v>30289</v>
      </c>
      <c r="C9" s="5" t="n">
        <v>20384</v>
      </c>
    </row>
    <row r="10" spans="1:3">
      <c r="A10" s="4" t="s">
        <v>39</v>
      </c>
      <c r="B10" s="5" t="n">
        <v>2312900</v>
      </c>
      <c r="C10" s="5" t="n">
        <v>2727890</v>
      </c>
    </row>
    <row r="11" spans="1:3">
      <c r="A11" s="4" t="s">
        <v>40</v>
      </c>
      <c r="B11" s="5" t="n">
        <v>13039399</v>
      </c>
      <c r="C11" s="5" t="n">
        <v>13039399</v>
      </c>
    </row>
    <row r="12" spans="1:3">
      <c r="A12" s="4" t="s">
        <v>41</v>
      </c>
      <c r="B12" s="5" t="n">
        <v>18878724</v>
      </c>
      <c r="C12" s="5" t="n">
        <v>19015678</v>
      </c>
    </row>
    <row r="13" spans="1:3">
      <c r="A13" s="3" t="s">
        <v>42</v>
      </c>
    </row>
    <row r="14" spans="1:3">
      <c r="A14" s="4" t="s">
        <v>43</v>
      </c>
      <c r="B14" s="5" t="n">
        <v>4357778</v>
      </c>
      <c r="C14" s="5" t="n">
        <v>2174543</v>
      </c>
    </row>
    <row r="15" spans="1:3">
      <c r="A15" s="4" t="s">
        <v>44</v>
      </c>
      <c r="B15" s="5" t="n">
        <v>285778</v>
      </c>
      <c r="C15" s="5" t="n">
        <v>480987</v>
      </c>
    </row>
    <row r="16" spans="1:3">
      <c r="A16" s="4" t="s">
        <v>45</v>
      </c>
      <c r="B16" s="5" t="n">
        <v>63082</v>
      </c>
      <c r="C16" s="5" t="n">
        <v>63082</v>
      </c>
    </row>
    <row r="17" spans="1:3">
      <c r="A17" s="4" t="s">
        <v>46</v>
      </c>
      <c r="B17" s="5" t="n">
        <v>456930</v>
      </c>
      <c r="C17" s="5" t="n">
        <v>456930</v>
      </c>
    </row>
    <row r="18" spans="1:3">
      <c r="A18" s="4" t="s">
        <v>47</v>
      </c>
      <c r="B18" s="5" t="n">
        <v>3108112</v>
      </c>
      <c r="C18" s="5" t="n">
        <v>871651</v>
      </c>
    </row>
    <row r="19" spans="1:3">
      <c r="A19" s="4" t="s">
        <v>48</v>
      </c>
      <c r="B19" s="5" t="n">
        <v>545832</v>
      </c>
      <c r="C19" s="5" t="n">
        <v>545832</v>
      </c>
    </row>
    <row r="20" spans="1:3">
      <c r="A20" s="4" t="s">
        <v>49</v>
      </c>
      <c r="B20" s="5" t="n">
        <v>8817512</v>
      </c>
      <c r="C20" s="5" t="n">
        <v>4593025</v>
      </c>
    </row>
    <row r="21" spans="1:3">
      <c r="A21" s="4" t="s">
        <v>50</v>
      </c>
      <c r="B21" s="4" t="s">
        <v>51</v>
      </c>
      <c r="C21" s="5" t="n">
        <v>6040706</v>
      </c>
    </row>
    <row r="22" spans="1:3">
      <c r="A22" s="4" t="s">
        <v>52</v>
      </c>
      <c r="B22" s="5" t="n">
        <v>2000000</v>
      </c>
      <c r="C22" s="5" t="n">
        <v>2000000</v>
      </c>
    </row>
    <row r="23" spans="1:3">
      <c r="A23" s="4" t="s">
        <v>53</v>
      </c>
      <c r="B23" s="5" t="n">
        <v>10817512</v>
      </c>
      <c r="C23" s="5" t="n">
        <v>12633731</v>
      </c>
    </row>
    <row r="24" spans="1:3">
      <c r="A24" s="3" t="s">
        <v>54</v>
      </c>
    </row>
    <row r="25" spans="1:3">
      <c r="A25" s="4" t="s">
        <v>55</v>
      </c>
      <c r="B25" s="5" t="n">
        <v>400</v>
      </c>
      <c r="C25" s="4" t="s">
        <v>51</v>
      </c>
    </row>
    <row r="26" spans="1:3">
      <c r="A26" s="4" t="s">
        <v>56</v>
      </c>
      <c r="B26" s="5" t="n">
        <v>2787</v>
      </c>
      <c r="C26" s="5" t="n">
        <v>2116</v>
      </c>
    </row>
    <row r="27" spans="1:3">
      <c r="A27" s="4" t="s">
        <v>57</v>
      </c>
      <c r="B27" s="5" t="n">
        <v>63384542</v>
      </c>
      <c r="C27" s="5" t="n">
        <v>52558977</v>
      </c>
    </row>
    <row r="28" spans="1:3">
      <c r="A28" s="4" t="s">
        <v>58</v>
      </c>
      <c r="B28" s="5" t="n">
        <v>-55326517</v>
      </c>
      <c r="C28" s="5" t="n">
        <v>-46179146</v>
      </c>
    </row>
    <row r="29" spans="1:3">
      <c r="A29" s="4" t="s">
        <v>59</v>
      </c>
      <c r="B29" s="5" t="n">
        <v>8061212</v>
      </c>
      <c r="C29" s="5" t="n">
        <v>6381947</v>
      </c>
    </row>
    <row r="30" spans="1:3">
      <c r="A30" s="4" t="s">
        <v>60</v>
      </c>
      <c r="B30" s="7" t="n">
        <v>18878724</v>
      </c>
      <c r="C30" s="7" t="n">
        <v>19015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0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5"/>
  </cols>
  <sheetData>
    <row r="1" spans="1:2">
      <c r="A1" s="1" t="s">
        <v>237</v>
      </c>
      <c r="B1" s="2" t="s">
        <v>1</v>
      </c>
    </row>
    <row r="2" spans="1:2">
      <c r="B2" s="2" t="s">
        <v>2</v>
      </c>
    </row>
    <row r="3" spans="1:2">
      <c r="A3" s="4" t="s">
        <v>238</v>
      </c>
      <c r="B3"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s>
  <sheetData>
    <row r="1" spans="1:13">
      <c r="A1" s="1" t="s">
        <v>239</v>
      </c>
      <c r="B1" s="2" t="s">
        <v>240</v>
      </c>
      <c r="C1" s="2" t="s">
        <v>241</v>
      </c>
      <c r="D1" s="2" t="s">
        <v>242</v>
      </c>
      <c r="E1" s="2" t="s">
        <v>243</v>
      </c>
      <c r="F1" s="2" t="s">
        <v>2</v>
      </c>
      <c r="G1" s="2" t="s">
        <v>244</v>
      </c>
      <c r="H1" s="2" t="s">
        <v>72</v>
      </c>
      <c r="I1" s="2" t="s">
        <v>2</v>
      </c>
      <c r="J1" s="2" t="s">
        <v>72</v>
      </c>
      <c r="K1" s="2" t="s">
        <v>2</v>
      </c>
      <c r="L1" s="2" t="s">
        <v>30</v>
      </c>
      <c r="M1" s="2" t="s">
        <v>245</v>
      </c>
    </row>
    <row r="2" spans="1:13">
      <c r="A2" s="4" t="s">
        <v>246</v>
      </c>
      <c r="F2" s="7" t="n">
        <v>-2442183</v>
      </c>
      <c r="H2" s="7" t="n">
        <v>-271550</v>
      </c>
      <c r="I2" s="7" t="n">
        <v>-9147371</v>
      </c>
      <c r="J2" s="7" t="n">
        <v>-1067676</v>
      </c>
      <c r="K2" s="7" t="n">
        <v>-55000000</v>
      </c>
    </row>
    <row r="3" spans="1:13">
      <c r="A3" s="4" t="s">
        <v>247</v>
      </c>
      <c r="G3" s="7" t="n">
        <v>900000</v>
      </c>
    </row>
    <row r="4" spans="1:13">
      <c r="A4" s="4" t="s">
        <v>248</v>
      </c>
      <c r="F4" s="7" t="n">
        <v>0</v>
      </c>
      <c r="I4" s="7" t="n">
        <v>0</v>
      </c>
      <c r="K4" s="5" t="n">
        <v>0</v>
      </c>
      <c r="L4" s="7" t="n">
        <v>0</v>
      </c>
    </row>
    <row r="5" spans="1:13">
      <c r="A5" s="4" t="s">
        <v>249</v>
      </c>
      <c r="B5" s="5" t="n">
        <v>150000</v>
      </c>
      <c r="C5" s="5" t="n">
        <v>200000</v>
      </c>
      <c r="D5" s="5" t="n">
        <v>160000</v>
      </c>
      <c r="E5" s="5" t="n">
        <v>50000</v>
      </c>
      <c r="F5" s="5" t="n">
        <v>210000</v>
      </c>
      <c r="I5" s="5" t="n">
        <v>1220000</v>
      </c>
    </row>
    <row r="6" spans="1:13">
      <c r="A6" s="4" t="s">
        <v>250</v>
      </c>
      <c r="E6" s="7" t="n">
        <v>55000</v>
      </c>
      <c r="F6" s="7" t="n">
        <v>192445</v>
      </c>
      <c r="I6" s="7" t="n">
        <v>954775</v>
      </c>
    </row>
    <row r="7" spans="1:13">
      <c r="A7" s="4" t="s">
        <v>251</v>
      </c>
      <c r="F7" s="5" t="n">
        <v>-55326517</v>
      </c>
      <c r="I7" s="5" t="n">
        <v>-55326517</v>
      </c>
      <c r="K7" s="7" t="n">
        <v>-55326517</v>
      </c>
      <c r="L7" s="5" t="n">
        <v>-46179146</v>
      </c>
    </row>
    <row r="8" spans="1:13">
      <c r="A8" s="4" t="s">
        <v>252</v>
      </c>
    </row>
    <row r="9" spans="1:13">
      <c r="A9" s="4" t="s">
        <v>253</v>
      </c>
      <c r="F9" s="7" t="n">
        <v>244060</v>
      </c>
      <c r="H9" s="7" t="n">
        <v>0</v>
      </c>
      <c r="I9" s="5" t="n">
        <v>732180</v>
      </c>
      <c r="J9" s="7" t="n">
        <v>0</v>
      </c>
    </row>
    <row r="10" spans="1:13">
      <c r="A10" s="4" t="s">
        <v>254</v>
      </c>
    </row>
    <row r="11" spans="1:13">
      <c r="A11" s="4" t="s">
        <v>253</v>
      </c>
      <c r="I11" s="7" t="n">
        <v>413455</v>
      </c>
    </row>
    <row r="12" spans="1:13">
      <c r="A12" s="4" t="s">
        <v>255</v>
      </c>
    </row>
    <row r="13" spans="1:13">
      <c r="A13" s="4" t="s">
        <v>256</v>
      </c>
      <c r="L13" s="5" t="n">
        <v>-369399</v>
      </c>
    </row>
    <row r="14" spans="1:13">
      <c r="A14" s="4" t="s">
        <v>251</v>
      </c>
      <c r="L14" s="5" t="n">
        <v>369399</v>
      </c>
    </row>
    <row r="15" spans="1:13">
      <c r="A15" s="4" t="s">
        <v>257</v>
      </c>
    </row>
    <row r="16" spans="1:13">
      <c r="A16" s="4" t="s">
        <v>258</v>
      </c>
      <c r="L16" s="7" t="n">
        <v>369399</v>
      </c>
      <c r="M16" s="7" t="n">
        <v>6358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1</v>
      </c>
      <c r="B1" s="2" t="s">
        <v>2</v>
      </c>
      <c r="C1" s="2" t="s">
        <v>30</v>
      </c>
    </row>
    <row r="2" spans="1:3">
      <c r="A2" s="4" t="s">
        <v>62</v>
      </c>
      <c r="B2" s="8" t="n">
        <v>0.0001</v>
      </c>
      <c r="C2" s="8" t="n">
        <v>0.0001</v>
      </c>
    </row>
    <row r="3" spans="1:3">
      <c r="A3" s="4" t="s">
        <v>63</v>
      </c>
      <c r="B3" s="5" t="n">
        <v>5000000</v>
      </c>
      <c r="C3" s="5" t="n">
        <v>5000000</v>
      </c>
    </row>
    <row r="4" spans="1:3">
      <c r="A4" s="4" t="s">
        <v>64</v>
      </c>
      <c r="B4" s="5" t="n">
        <v>4000000</v>
      </c>
      <c r="C4" s="5" t="n">
        <v>0</v>
      </c>
    </row>
    <row r="5" spans="1:3">
      <c r="A5" s="4" t="s">
        <v>65</v>
      </c>
      <c r="B5" s="5" t="n">
        <v>4000000</v>
      </c>
      <c r="C5" s="5" t="n">
        <v>0</v>
      </c>
    </row>
    <row r="6" spans="1:3">
      <c r="A6" s="4" t="s">
        <v>66</v>
      </c>
      <c r="B6" s="8" t="n">
        <v>0.0001</v>
      </c>
      <c r="C6" s="8" t="n">
        <v>0.0001</v>
      </c>
    </row>
    <row r="7" spans="1:3">
      <c r="A7" s="4" t="s">
        <v>67</v>
      </c>
      <c r="B7" s="5" t="n">
        <v>600000000</v>
      </c>
      <c r="C7" s="5" t="n">
        <v>600000000</v>
      </c>
    </row>
    <row r="8" spans="1:3">
      <c r="A8" s="4" t="s">
        <v>68</v>
      </c>
      <c r="B8" s="5" t="n">
        <v>27870412</v>
      </c>
      <c r="C8" s="5" t="n">
        <v>21163402</v>
      </c>
    </row>
    <row r="9" spans="1:3">
      <c r="A9" s="4" t="s">
        <v>69</v>
      </c>
      <c r="B9" s="5" t="n">
        <v>27870412</v>
      </c>
      <c r="C9" s="5" t="n">
        <v>21163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2</v>
      </c>
    </row>
    <row r="3" spans="1:3">
      <c r="A3" s="4" t="s">
        <v>260</v>
      </c>
      <c r="B3" s="5" t="n">
        <v>26784748</v>
      </c>
      <c r="C3" s="5" t="n">
        <v>10708806</v>
      </c>
    </row>
    <row r="4" spans="1:3">
      <c r="A4" s="4" t="s">
        <v>261</v>
      </c>
    </row>
    <row r="5" spans="1:3">
      <c r="A5" s="4" t="s">
        <v>260</v>
      </c>
      <c r="B5" s="5" t="n">
        <v>7312205</v>
      </c>
      <c r="C5" s="5" t="n">
        <v>470319</v>
      </c>
    </row>
    <row r="6" spans="1:3">
      <c r="A6" s="4" t="s">
        <v>262</v>
      </c>
    </row>
    <row r="7" spans="1:3">
      <c r="A7" s="4" t="s">
        <v>260</v>
      </c>
      <c r="B7" s="5" t="n">
        <v>7437500</v>
      </c>
      <c r="C7" s="5" t="n">
        <v>5112500</v>
      </c>
    </row>
    <row r="8" spans="1:3">
      <c r="A8" s="4" t="s">
        <v>263</v>
      </c>
    </row>
    <row r="9" spans="1:3">
      <c r="A9" s="4" t="s">
        <v>260</v>
      </c>
      <c r="B9" s="5" t="n">
        <v>8035043</v>
      </c>
      <c r="C9" s="5" t="n">
        <v>5125987</v>
      </c>
    </row>
    <row r="10" spans="1:3">
      <c r="A10" s="4" t="s">
        <v>264</v>
      </c>
    </row>
    <row r="11" spans="1:3">
      <c r="A11" s="4" t="s">
        <v>260</v>
      </c>
      <c r="B11" s="5" t="n">
        <v>4000000</v>
      </c>
      <c r="C11" s="4" t="s">
        <v>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s>
  <sheetData>
    <row r="1" spans="1:6">
      <c r="A1" s="1" t="s">
        <v>265</v>
      </c>
      <c r="B1" s="2" t="s">
        <v>266</v>
      </c>
      <c r="C1" s="2" t="s">
        <v>245</v>
      </c>
      <c r="D1" s="2" t="s">
        <v>2</v>
      </c>
      <c r="E1" s="2" t="s">
        <v>30</v>
      </c>
      <c r="F1" s="2" t="s">
        <v>267</v>
      </c>
    </row>
    <row r="2" spans="1:6">
      <c r="A2" s="4" t="s">
        <v>268</v>
      </c>
      <c r="D2" s="8" t="n">
        <v>0.0001</v>
      </c>
      <c r="E2" s="8" t="n">
        <v>0.0001</v>
      </c>
      <c r="F2" s="10" t="n">
        <v>0.001</v>
      </c>
    </row>
    <row r="3" spans="1:6">
      <c r="A3" s="4" t="s">
        <v>257</v>
      </c>
    </row>
    <row r="4" spans="1:6">
      <c r="A4" s="4" t="s">
        <v>269</v>
      </c>
      <c r="C4" s="7" t="n">
        <v>3000000</v>
      </c>
    </row>
    <row r="5" spans="1:6">
      <c r="A5" s="4" t="s">
        <v>270</v>
      </c>
      <c r="C5" s="4" t="s">
        <v>271</v>
      </c>
    </row>
    <row r="6" spans="1:6">
      <c r="A6" s="4" t="s">
        <v>272</v>
      </c>
    </row>
    <row r="7" spans="1:6">
      <c r="A7" s="4" t="s">
        <v>273</v>
      </c>
      <c r="C7" s="5" t="n">
        <v>4000000</v>
      </c>
    </row>
    <row r="8" spans="1:6">
      <c r="A8" s="4" t="s">
        <v>274</v>
      </c>
      <c r="C8" s="9" t="n">
        <v>1.28</v>
      </c>
    </row>
    <row r="9" spans="1:6">
      <c r="A9" s="4" t="s">
        <v>275</v>
      </c>
      <c r="C9" s="7" t="n">
        <v>4000000</v>
      </c>
    </row>
    <row r="10" spans="1:6">
      <c r="A10" s="4" t="s">
        <v>276</v>
      </c>
    </row>
    <row r="11" spans="1:6">
      <c r="A11" s="4" t="s">
        <v>277</v>
      </c>
      <c r="C11" s="4" t="s">
        <v>278</v>
      </c>
    </row>
    <row r="12" spans="1:6">
      <c r="A12" s="4" t="s">
        <v>268</v>
      </c>
      <c r="C12" s="8" t="n">
        <v>0.0001</v>
      </c>
    </row>
    <row r="13" spans="1:6">
      <c r="A13" s="4" t="s">
        <v>279</v>
      </c>
    </row>
    <row r="14" spans="1:6">
      <c r="A14" s="4" t="s">
        <v>280</v>
      </c>
      <c r="B14" s="5" t="n">
        <v>4000000</v>
      </c>
    </row>
    <row r="15" spans="1:6">
      <c r="A15" s="4" t="s">
        <v>281</v>
      </c>
    </row>
    <row r="16" spans="1:6">
      <c r="A16" s="4" t="s">
        <v>268</v>
      </c>
      <c r="B16" s="8" t="n">
        <v>0.0001</v>
      </c>
    </row>
    <row r="17" spans="1:6">
      <c r="A17" s="4" t="s">
        <v>282</v>
      </c>
    </row>
    <row r="18" spans="1:6">
      <c r="A18" s="4" t="s">
        <v>283</v>
      </c>
      <c r="C18" s="7" t="n">
        <v>2000000</v>
      </c>
      <c r="E18" s="7" t="n">
        <v>2000000</v>
      </c>
    </row>
    <row r="19" spans="1:6">
      <c r="A19" s="4" t="s">
        <v>284</v>
      </c>
      <c r="C19" s="7" t="n">
        <v>10000000</v>
      </c>
    </row>
    <row r="20" spans="1:6">
      <c r="A20" s="4" t="s">
        <v>277</v>
      </c>
      <c r="C20" s="4" t="s">
        <v>285</v>
      </c>
    </row>
    <row r="21" spans="1:6">
      <c r="A21" s="4" t="s">
        <v>286</v>
      </c>
    </row>
    <row r="22" spans="1:6">
      <c r="A22" s="4" t="s">
        <v>283</v>
      </c>
      <c r="C22" s="7" t="n">
        <v>6000000</v>
      </c>
    </row>
    <row r="23" spans="1:6">
      <c r="A23" s="4" t="s">
        <v>277</v>
      </c>
      <c r="C23" s="4" t="s">
        <v>278</v>
      </c>
    </row>
    <row r="24" spans="1:6">
      <c r="A24" s="4" t="s">
        <v>287</v>
      </c>
      <c r="C24" s="4" t="s">
        <v>288</v>
      </c>
    </row>
    <row r="25" spans="1:6">
      <c r="A25" s="4" t="s">
        <v>289</v>
      </c>
      <c r="C25" s="9"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90</v>
      </c>
      <c r="B1" s="2" t="s">
        <v>245</v>
      </c>
      <c r="C1" s="2" t="s">
        <v>2</v>
      </c>
      <c r="D1" s="2" t="s">
        <v>30</v>
      </c>
    </row>
    <row r="2" spans="1:4">
      <c r="A2" s="4" t="s">
        <v>40</v>
      </c>
      <c r="C2" s="7" t="n">
        <v>13039399</v>
      </c>
      <c r="D2" s="7" t="n">
        <v>13039399</v>
      </c>
    </row>
    <row r="3" spans="1:4">
      <c r="A3" s="4" t="s">
        <v>257</v>
      </c>
    </row>
    <row r="4" spans="1:4">
      <c r="A4" s="4" t="s">
        <v>291</v>
      </c>
      <c r="B4" s="7" t="n">
        <v>1001083</v>
      </c>
    </row>
    <row r="5" spans="1:4">
      <c r="A5" s="4" t="s">
        <v>292</v>
      </c>
      <c r="B5" s="5" t="n">
        <v>33175</v>
      </c>
    </row>
    <row r="6" spans="1:4">
      <c r="A6" s="4" t="s">
        <v>293</v>
      </c>
      <c r="B6" s="5" t="n">
        <v>21101</v>
      </c>
    </row>
    <row r="7" spans="1:4">
      <c r="A7" s="4" t="s">
        <v>294</v>
      </c>
      <c r="B7" s="5" t="n">
        <v>2764000</v>
      </c>
    </row>
    <row r="8" spans="1:4">
      <c r="A8" s="4" t="s">
        <v>40</v>
      </c>
      <c r="B8" s="5" t="n">
        <v>13039399</v>
      </c>
    </row>
    <row r="9" spans="1:4">
      <c r="A9" s="4" t="s">
        <v>295</v>
      </c>
      <c r="B9" s="5" t="n">
        <v>16858758</v>
      </c>
    </row>
    <row r="10" spans="1:4">
      <c r="A10" s="4" t="s">
        <v>296</v>
      </c>
      <c r="B10" s="5" t="n">
        <v>635832</v>
      </c>
      <c r="D10" s="7" t="n">
        <v>369399</v>
      </c>
    </row>
    <row r="11" spans="1:4">
      <c r="A11" s="4" t="s">
        <v>297</v>
      </c>
      <c r="B11" s="5" t="n">
        <v>102926</v>
      </c>
    </row>
    <row r="12" spans="1:4">
      <c r="A12" s="4" t="s">
        <v>298</v>
      </c>
      <c r="B12" s="5" t="n">
        <v>738758</v>
      </c>
    </row>
    <row r="13" spans="1:4">
      <c r="A13" s="4" t="s">
        <v>299</v>
      </c>
      <c r="B13" s="5" t="n">
        <v>16120000</v>
      </c>
    </row>
    <row r="14" spans="1:4">
      <c r="A14" s="4" t="s">
        <v>32</v>
      </c>
      <c r="B14" s="5" t="n">
        <v>3000000</v>
      </c>
    </row>
    <row r="15" spans="1:4">
      <c r="A15" s="4" t="s">
        <v>300</v>
      </c>
      <c r="B15" s="5" t="n">
        <v>6000000</v>
      </c>
    </row>
    <row r="16" spans="1:4">
      <c r="A16" s="4" t="s">
        <v>301</v>
      </c>
      <c r="B16" s="5" t="n">
        <v>2000000</v>
      </c>
    </row>
    <row r="17" spans="1:4">
      <c r="A17" s="4" t="s">
        <v>302</v>
      </c>
      <c r="B17" s="5" t="n">
        <v>5120000</v>
      </c>
    </row>
    <row r="18" spans="1:4">
      <c r="A18" s="4" t="s">
        <v>303</v>
      </c>
      <c r="B18" s="7" t="n">
        <v>161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04</v>
      </c>
      <c r="B1" s="2" t="s">
        <v>305</v>
      </c>
    </row>
    <row r="2" spans="1:3">
      <c r="B2" s="2" t="s">
        <v>30</v>
      </c>
      <c r="C2" s="2" t="s">
        <v>306</v>
      </c>
    </row>
    <row r="3" spans="1:3">
      <c r="A3" s="4" t="s">
        <v>307</v>
      </c>
      <c r="B3" s="7" t="n">
        <v>8748262</v>
      </c>
      <c r="C3" s="7" t="n">
        <v>13988356</v>
      </c>
    </row>
    <row r="4" spans="1:3">
      <c r="A4" s="4" t="s">
        <v>308</v>
      </c>
      <c r="B4" s="7" t="n">
        <v>-3320081</v>
      </c>
      <c r="C4" s="7" t="n">
        <v>-4461701</v>
      </c>
    </row>
    <row r="5" spans="1:3">
      <c r="A5" s="4" t="s">
        <v>309</v>
      </c>
      <c r="B5" s="7" t="n">
        <v>14370519</v>
      </c>
      <c r="C5" s="7" t="n">
        <v>12126367</v>
      </c>
    </row>
    <row r="6" spans="1:3">
      <c r="A6" s="4" t="s">
        <v>310</v>
      </c>
      <c r="B6" s="9" t="n">
        <v>-0.23</v>
      </c>
      <c r="C6" s="9" t="n">
        <v>-0.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1</v>
      </c>
      <c r="B1" s="2" t="s">
        <v>2</v>
      </c>
      <c r="C1" s="2" t="s">
        <v>30</v>
      </c>
    </row>
    <row r="2" spans="1:3">
      <c r="A2" s="4" t="s">
        <v>312</v>
      </c>
      <c r="B2" s="7" t="n">
        <v>456930</v>
      </c>
      <c r="C2" s="7" t="n">
        <v>456930</v>
      </c>
    </row>
    <row r="3" spans="1:3">
      <c r="A3" s="4" t="s">
        <v>313</v>
      </c>
    </row>
    <row r="4" spans="1:3">
      <c r="A4" s="4" t="s">
        <v>314</v>
      </c>
      <c r="B4" s="7" t="n">
        <v>179000</v>
      </c>
      <c r="C4" s="7" t="n">
        <v>17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5</v>
      </c>
      <c r="B1" s="2" t="s">
        <v>2</v>
      </c>
      <c r="C1" s="2" t="s">
        <v>30</v>
      </c>
    </row>
    <row r="2" spans="1:3">
      <c r="A2" s="4" t="s">
        <v>316</v>
      </c>
      <c r="B2" s="7" t="n">
        <v>3776878</v>
      </c>
      <c r="C2" s="7" t="n">
        <v>1777117</v>
      </c>
    </row>
    <row r="3" spans="1:3">
      <c r="A3" s="4" t="s">
        <v>317</v>
      </c>
      <c r="B3" s="5" t="n">
        <v>421329</v>
      </c>
      <c r="C3" s="5" t="n">
        <v>236351</v>
      </c>
    </row>
    <row r="4" spans="1:3">
      <c r="A4" s="4" t="s">
        <v>318</v>
      </c>
      <c r="B4" s="5" t="n">
        <v>17010</v>
      </c>
      <c r="C4" s="5" t="n">
        <v>15129</v>
      </c>
    </row>
    <row r="5" spans="1:3">
      <c r="A5" s="4" t="s">
        <v>319</v>
      </c>
      <c r="B5" s="5" t="n">
        <v>142561</v>
      </c>
      <c r="C5" s="5" t="n">
        <v>145946</v>
      </c>
    </row>
    <row r="6" spans="1:3">
      <c r="B6" s="7" t="n">
        <v>4357778</v>
      </c>
      <c r="C6" s="7" t="n">
        <v>21745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L19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0"/>
    <col customWidth="1" max="6" min="6" width="31"/>
    <col customWidth="1" max="7" min="7" width="20"/>
    <col customWidth="1" max="8" min="8" width="20"/>
    <col customWidth="1" max="9" min="9" width="31"/>
    <col customWidth="1" max="10" min="10" width="14"/>
    <col customWidth="1" max="11" min="11" width="21"/>
    <col customWidth="1" max="12" min="12" width="37"/>
    <col customWidth="1" max="13" min="13" width="37"/>
    <col customWidth="1" max="14" min="14" width="21"/>
    <col customWidth="1" max="15" min="15" width="26"/>
    <col customWidth="1" max="16" min="16" width="29"/>
    <col customWidth="1" max="17" min="17" width="36"/>
    <col customWidth="1" max="18" min="18" width="27"/>
    <col customWidth="1" max="19" min="19" width="37"/>
    <col customWidth="1" max="20" min="20" width="37"/>
    <col customWidth="1" max="21" min="21" width="37"/>
    <col customWidth="1" max="22" min="22" width="37"/>
    <col customWidth="1" max="23" min="23" width="37"/>
    <col customWidth="1" max="24" min="24" width="21"/>
    <col customWidth="1" max="25" min="25" width="27"/>
    <col customWidth="1" max="26" min="26" width="37"/>
    <col customWidth="1" max="27" min="27" width="27"/>
    <col customWidth="1" max="28" min="28" width="31"/>
    <col customWidth="1" max="29" min="29" width="20"/>
    <col customWidth="1" max="30" min="30" width="37"/>
    <col customWidth="1" max="31" min="31" width="31"/>
    <col customWidth="1" max="32" min="32" width="31"/>
    <col customWidth="1" max="33" min="33" width="21"/>
    <col customWidth="1" max="34" min="34" width="20"/>
    <col customWidth="1" max="35" min="35" width="21"/>
    <col customWidth="1" max="36" min="36" width="20"/>
    <col customWidth="1" max="37" min="37" width="21"/>
    <col customWidth="1" max="38" min="38" width="21"/>
  </cols>
  <sheetData>
    <row r="1" spans="1:38">
      <c r="A1" s="1" t="s">
        <v>320</v>
      </c>
      <c r="B1" s="2" t="s">
        <v>321</v>
      </c>
      <c r="C1" s="2" t="s">
        <v>322</v>
      </c>
      <c r="D1" s="2" t="s">
        <v>323</v>
      </c>
      <c r="E1" s="2" t="s">
        <v>324</v>
      </c>
      <c r="F1" s="2" t="s">
        <v>325</v>
      </c>
      <c r="G1" s="2" t="s">
        <v>326</v>
      </c>
      <c r="H1" s="2" t="s">
        <v>327</v>
      </c>
      <c r="I1" s="2" t="s">
        <v>328</v>
      </c>
      <c r="J1" s="2" t="s">
        <v>266</v>
      </c>
      <c r="K1" s="2" t="s">
        <v>329</v>
      </c>
      <c r="L1" s="2" t="s">
        <v>330</v>
      </c>
      <c r="M1" s="2" t="s">
        <v>331</v>
      </c>
      <c r="N1" s="2" t="s">
        <v>332</v>
      </c>
      <c r="O1" s="2" t="s">
        <v>333</v>
      </c>
      <c r="P1" s="2" t="s">
        <v>334</v>
      </c>
      <c r="Q1" s="2" t="s">
        <v>335</v>
      </c>
      <c r="R1" s="2" t="s">
        <v>336</v>
      </c>
      <c r="S1" s="2" t="s">
        <v>337</v>
      </c>
      <c r="T1" s="2" t="s">
        <v>338</v>
      </c>
      <c r="U1" s="2" t="s">
        <v>339</v>
      </c>
      <c r="V1" s="2" t="s">
        <v>340</v>
      </c>
      <c r="W1" s="2" t="s">
        <v>341</v>
      </c>
      <c r="X1" s="2" t="s">
        <v>342</v>
      </c>
      <c r="Y1" s="2" t="s">
        <v>343</v>
      </c>
      <c r="Z1" s="2" t="s">
        <v>344</v>
      </c>
      <c r="AA1" s="2" t="s">
        <v>345</v>
      </c>
      <c r="AB1" s="2" t="s">
        <v>346</v>
      </c>
      <c r="AC1" s="2" t="s">
        <v>347</v>
      </c>
      <c r="AD1" s="2" t="s">
        <v>348</v>
      </c>
      <c r="AE1" s="2" t="s">
        <v>349</v>
      </c>
      <c r="AF1" s="2" t="s">
        <v>349</v>
      </c>
      <c r="AG1" s="2" t="s">
        <v>350</v>
      </c>
      <c r="AH1" s="2" t="s">
        <v>351</v>
      </c>
      <c r="AI1" s="2" t="s">
        <v>352</v>
      </c>
      <c r="AJ1" s="2" t="s">
        <v>353</v>
      </c>
      <c r="AK1" s="2" t="s">
        <v>354</v>
      </c>
      <c r="AL1" s="2" t="s">
        <v>355</v>
      </c>
    </row>
    <row r="2" spans="1:38">
      <c r="A2" s="4" t="s">
        <v>356</v>
      </c>
      <c r="AE2" s="9" t="n">
        <v>1.25</v>
      </c>
      <c r="AF2" s="9" t="n">
        <v>1.25</v>
      </c>
    </row>
    <row r="3" spans="1:38">
      <c r="A3" s="4" t="s">
        <v>357</v>
      </c>
      <c r="O3" s="7" t="n">
        <v>871651</v>
      </c>
      <c r="AE3" s="7" t="n">
        <v>3108112</v>
      </c>
      <c r="AF3" s="7" t="n">
        <v>3108112</v>
      </c>
      <c r="AH3" s="7" t="n">
        <v>871651</v>
      </c>
    </row>
    <row r="4" spans="1:38">
      <c r="A4" s="4" t="s">
        <v>358</v>
      </c>
      <c r="AF4" s="5" t="n">
        <v>488000</v>
      </c>
      <c r="AG4" s="4" t="s">
        <v>51</v>
      </c>
    </row>
    <row r="5" spans="1:38">
      <c r="A5" s="4" t="s">
        <v>359</v>
      </c>
      <c r="AF5" s="5" t="n">
        <v>23600</v>
      </c>
      <c r="AG5" s="5" t="n">
        <v>9000</v>
      </c>
    </row>
    <row r="6" spans="1:38">
      <c r="A6" s="4" t="s">
        <v>360</v>
      </c>
      <c r="AF6" s="5" t="n">
        <v>318764</v>
      </c>
      <c r="AG6" s="7" t="n">
        <v>184416</v>
      </c>
    </row>
    <row r="7" spans="1:38">
      <c r="A7" s="4" t="s">
        <v>361</v>
      </c>
      <c r="O7" s="5" t="n">
        <v>6040706</v>
      </c>
      <c r="AE7" s="4" t="s">
        <v>51</v>
      </c>
      <c r="AF7" s="4" t="s">
        <v>51</v>
      </c>
      <c r="AH7" s="5" t="n">
        <v>6040706</v>
      </c>
    </row>
    <row r="8" spans="1:38">
      <c r="A8" s="4" t="s">
        <v>362</v>
      </c>
      <c r="O8" s="5" t="n">
        <v>545832</v>
      </c>
      <c r="AE8" s="5" t="n">
        <v>545832</v>
      </c>
      <c r="AF8" s="5" t="n">
        <v>545832</v>
      </c>
      <c r="AH8" s="5" t="n">
        <v>545832</v>
      </c>
    </row>
    <row r="9" spans="1:38">
      <c r="A9" s="4" t="s">
        <v>363</v>
      </c>
      <c r="AC9" s="5" t="n">
        <v>3182162</v>
      </c>
    </row>
    <row r="10" spans="1:38">
      <c r="A10" s="4" t="s">
        <v>263</v>
      </c>
    </row>
    <row r="11" spans="1:38">
      <c r="A11" s="4" t="s">
        <v>363</v>
      </c>
      <c r="P11" s="5" t="n">
        <v>831168</v>
      </c>
    </row>
    <row r="12" spans="1:38">
      <c r="A12" s="4" t="s">
        <v>364</v>
      </c>
    </row>
    <row r="13" spans="1:38">
      <c r="A13" s="4" t="s">
        <v>356</v>
      </c>
      <c r="L13" s="9" t="n">
        <v>0.6</v>
      </c>
    </row>
    <row r="14" spans="1:38">
      <c r="A14" s="4" t="s">
        <v>365</v>
      </c>
      <c r="L14" s="5" t="n">
        <v>150001</v>
      </c>
    </row>
    <row r="15" spans="1:38">
      <c r="A15" s="4" t="s">
        <v>366</v>
      </c>
      <c r="AF15" s="5" t="n">
        <v>594583</v>
      </c>
    </row>
    <row r="16" spans="1:38">
      <c r="A16" s="4" t="s">
        <v>367</v>
      </c>
    </row>
    <row r="17" spans="1:38">
      <c r="A17" s="4" t="s">
        <v>283</v>
      </c>
      <c r="AD17" s="7" t="n">
        <v>60000</v>
      </c>
      <c r="AJ17" s="7" t="n">
        <v>10000</v>
      </c>
      <c r="AK17" s="7" t="n">
        <v>10000</v>
      </c>
    </row>
    <row r="18" spans="1:38">
      <c r="A18" s="4" t="s">
        <v>277</v>
      </c>
      <c r="AD18" s="4" t="s">
        <v>368</v>
      </c>
      <c r="AJ18" s="4" t="s">
        <v>368</v>
      </c>
      <c r="AK18" s="4" t="s">
        <v>368</v>
      </c>
    </row>
    <row r="19" spans="1:38">
      <c r="A19" s="4" t="s">
        <v>369</v>
      </c>
      <c r="L19" s="5" t="n">
        <v>50000</v>
      </c>
      <c r="AD19" s="5" t="n">
        <v>100000</v>
      </c>
    </row>
    <row r="20" spans="1:38">
      <c r="A20" s="4" t="s">
        <v>370</v>
      </c>
      <c r="AD20" s="7" t="n">
        <v>23990</v>
      </c>
      <c r="AE20" s="5" t="n">
        <v>11995</v>
      </c>
    </row>
    <row r="21" spans="1:38">
      <c r="A21" s="4" t="s">
        <v>356</v>
      </c>
      <c r="L21" s="7" t="n">
        <v>1</v>
      </c>
      <c r="AD21" s="7" t="n">
        <v>1</v>
      </c>
    </row>
    <row r="22" spans="1:38">
      <c r="A22" s="4" t="s">
        <v>371</v>
      </c>
      <c r="L22" s="4" t="s">
        <v>372</v>
      </c>
      <c r="AD22" s="4" t="s">
        <v>372</v>
      </c>
    </row>
    <row r="23" spans="1:38">
      <c r="A23" s="4" t="s">
        <v>373</v>
      </c>
      <c r="AE23" s="5" t="n">
        <v>20000</v>
      </c>
      <c r="AF23" s="5" t="n">
        <v>20000</v>
      </c>
    </row>
    <row r="24" spans="1:38">
      <c r="A24" s="4" t="s">
        <v>374</v>
      </c>
    </row>
    <row r="25" spans="1:38">
      <c r="A25" s="4" t="s">
        <v>283</v>
      </c>
      <c r="AL25" s="7" t="n">
        <v>130000</v>
      </c>
    </row>
    <row r="26" spans="1:38">
      <c r="A26" s="4" t="s">
        <v>277</v>
      </c>
      <c r="AL26" s="4" t="s">
        <v>368</v>
      </c>
    </row>
    <row r="27" spans="1:38">
      <c r="A27" s="4" t="s">
        <v>375</v>
      </c>
      <c r="AB27" s="5" t="n">
        <v>50000</v>
      </c>
    </row>
    <row r="28" spans="1:38">
      <c r="A28" s="4" t="s">
        <v>373</v>
      </c>
      <c r="AB28" s="7" t="n">
        <v>40000</v>
      </c>
    </row>
    <row r="29" spans="1:38">
      <c r="A29" s="4" t="s">
        <v>376</v>
      </c>
    </row>
    <row r="30" spans="1:38">
      <c r="A30" s="4" t="s">
        <v>283</v>
      </c>
      <c r="O30" s="7" t="n">
        <v>40000</v>
      </c>
      <c r="AH30" s="5" t="n">
        <v>40000</v>
      </c>
    </row>
    <row r="31" spans="1:38">
      <c r="A31" s="4" t="s">
        <v>377</v>
      </c>
      <c r="AB31" s="9" t="n">
        <v>1.2</v>
      </c>
    </row>
    <row r="32" spans="1:38">
      <c r="A32" s="4" t="s">
        <v>378</v>
      </c>
    </row>
    <row r="33" spans="1:38">
      <c r="A33" s="4" t="s">
        <v>283</v>
      </c>
      <c r="U33" s="7" t="n">
        <v>100000</v>
      </c>
      <c r="W33" s="7" t="n">
        <v>100000</v>
      </c>
      <c r="AI33" s="7" t="n">
        <v>150000</v>
      </c>
    </row>
    <row r="34" spans="1:38">
      <c r="A34" s="4" t="s">
        <v>277</v>
      </c>
      <c r="T34" s="4" t="s">
        <v>368</v>
      </c>
      <c r="U34" s="4" t="s">
        <v>379</v>
      </c>
      <c r="W34" s="4" t="s">
        <v>379</v>
      </c>
      <c r="AI34" s="4" t="s">
        <v>379</v>
      </c>
    </row>
    <row r="35" spans="1:38">
      <c r="A35" s="4" t="s">
        <v>369</v>
      </c>
      <c r="L35" s="5" t="n">
        <v>25000</v>
      </c>
      <c r="T35" s="5" t="n">
        <v>100000</v>
      </c>
      <c r="U35" s="5" t="n">
        <v>100000</v>
      </c>
      <c r="W35" s="5" t="n">
        <v>100000</v>
      </c>
    </row>
    <row r="36" spans="1:38">
      <c r="A36" s="4" t="s">
        <v>370</v>
      </c>
      <c r="L36" s="7" t="n">
        <v>5998</v>
      </c>
      <c r="T36" s="7" t="n">
        <v>23990</v>
      </c>
    </row>
    <row r="37" spans="1:38">
      <c r="A37" s="4" t="s">
        <v>356</v>
      </c>
      <c r="L37" s="7" t="n">
        <v>1</v>
      </c>
      <c r="P37" s="9" t="n">
        <v>0.6</v>
      </c>
      <c r="T37" s="7" t="n">
        <v>1</v>
      </c>
      <c r="U37" s="9" t="n">
        <v>0.6</v>
      </c>
      <c r="W37" s="9" t="n">
        <v>0.6</v>
      </c>
    </row>
    <row r="38" spans="1:38">
      <c r="A38" s="4" t="s">
        <v>371</v>
      </c>
      <c r="L38" s="4" t="s">
        <v>372</v>
      </c>
      <c r="T38" s="4" t="s">
        <v>372</v>
      </c>
      <c r="U38" s="4" t="s">
        <v>372</v>
      </c>
      <c r="W38" s="4" t="s">
        <v>372</v>
      </c>
    </row>
    <row r="39" spans="1:38">
      <c r="A39" s="4" t="s">
        <v>373</v>
      </c>
      <c r="AE39" s="5" t="n">
        <v>150000</v>
      </c>
      <c r="AF39" s="5" t="n">
        <v>150000</v>
      </c>
    </row>
    <row r="40" spans="1:38">
      <c r="A40" s="4" t="s">
        <v>380</v>
      </c>
      <c r="U40" s="7" t="n">
        <v>40120</v>
      </c>
      <c r="W40" s="7" t="n">
        <v>40120</v>
      </c>
    </row>
    <row r="41" spans="1:38">
      <c r="A41" s="4" t="s">
        <v>362</v>
      </c>
      <c r="AE41" s="5" t="n">
        <v>100000</v>
      </c>
      <c r="AF41" s="5" t="n">
        <v>100000</v>
      </c>
    </row>
    <row r="42" spans="1:38">
      <c r="A42" s="4" t="s">
        <v>365</v>
      </c>
      <c r="O42" s="5" t="n">
        <v>169886</v>
      </c>
      <c r="T42" s="5" t="n">
        <v>169886</v>
      </c>
    </row>
    <row r="43" spans="1:38">
      <c r="A43" s="4" t="s">
        <v>363</v>
      </c>
      <c r="P43" s="5" t="n">
        <v>831168</v>
      </c>
    </row>
    <row r="44" spans="1:38">
      <c r="A44" s="4" t="s">
        <v>381</v>
      </c>
    </row>
    <row r="45" spans="1:38">
      <c r="A45" s="4" t="s">
        <v>365</v>
      </c>
      <c r="T45" s="5" t="n">
        <v>169886</v>
      </c>
    </row>
    <row r="46" spans="1:38">
      <c r="A46" s="4" t="s">
        <v>382</v>
      </c>
    </row>
    <row r="47" spans="1:38">
      <c r="A47" s="4" t="s">
        <v>283</v>
      </c>
      <c r="AA47" s="7" t="n">
        <v>38500</v>
      </c>
    </row>
    <row r="48" spans="1:38">
      <c r="A48" s="4" t="s">
        <v>377</v>
      </c>
      <c r="T48" s="9" t="n">
        <v>0.6</v>
      </c>
    </row>
    <row r="49" spans="1:38">
      <c r="A49" s="4" t="s">
        <v>380</v>
      </c>
      <c r="AA49" s="7" t="n">
        <v>3500</v>
      </c>
    </row>
    <row r="50" spans="1:38">
      <c r="A50" s="4" t="s">
        <v>383</v>
      </c>
      <c r="AA50" s="4" t="s">
        <v>384</v>
      </c>
    </row>
    <row r="51" spans="1:38">
      <c r="A51" s="4" t="s">
        <v>385</v>
      </c>
      <c r="R51" s="5" t="n">
        <v>30000</v>
      </c>
      <c r="AA51" s="5" t="n">
        <v>20000</v>
      </c>
    </row>
    <row r="52" spans="1:38">
      <c r="A52" s="4" t="s">
        <v>386</v>
      </c>
      <c r="T52" s="7" t="n">
        <v>26707</v>
      </c>
      <c r="AH52" s="5" t="n">
        <v>15293</v>
      </c>
    </row>
    <row r="53" spans="1:38">
      <c r="A53" s="4" t="s">
        <v>387</v>
      </c>
      <c r="R53" s="7" t="n">
        <v>35000</v>
      </c>
    </row>
    <row r="54" spans="1:38">
      <c r="A54" s="4" t="s">
        <v>388</v>
      </c>
    </row>
    <row r="55" spans="1:38">
      <c r="A55" s="4" t="s">
        <v>380</v>
      </c>
      <c r="AA55" s="7" t="n">
        <v>11793</v>
      </c>
    </row>
    <row r="56" spans="1:38">
      <c r="A56" s="4" t="s">
        <v>389</v>
      </c>
    </row>
    <row r="57" spans="1:38">
      <c r="A57" s="4" t="s">
        <v>283</v>
      </c>
      <c r="Y57" s="7" t="n">
        <v>38500</v>
      </c>
    </row>
    <row r="58" spans="1:38">
      <c r="A58" s="4" t="s">
        <v>377</v>
      </c>
      <c r="T58" s="9" t="n">
        <v>0.6</v>
      </c>
    </row>
    <row r="59" spans="1:38">
      <c r="A59" s="4" t="s">
        <v>380</v>
      </c>
      <c r="Y59" s="7" t="n">
        <v>3500</v>
      </c>
    </row>
    <row r="60" spans="1:38">
      <c r="A60" s="4" t="s">
        <v>383</v>
      </c>
      <c r="Y60" s="4" t="s">
        <v>384</v>
      </c>
    </row>
    <row r="61" spans="1:38">
      <c r="A61" s="4" t="s">
        <v>385</v>
      </c>
      <c r="R61" s="5" t="n">
        <v>20000</v>
      </c>
      <c r="Y61" s="5" t="n">
        <v>20000</v>
      </c>
    </row>
    <row r="62" spans="1:38">
      <c r="A62" s="4" t="s">
        <v>386</v>
      </c>
      <c r="T62" s="7" t="n">
        <v>24101</v>
      </c>
      <c r="AH62" s="5" t="n">
        <v>17898</v>
      </c>
    </row>
    <row r="63" spans="1:38">
      <c r="A63" s="4" t="s">
        <v>387</v>
      </c>
      <c r="R63" s="7" t="n">
        <v>35000</v>
      </c>
    </row>
    <row r="64" spans="1:38">
      <c r="A64" s="4" t="s">
        <v>390</v>
      </c>
    </row>
    <row r="65" spans="1:38">
      <c r="A65" s="4" t="s">
        <v>380</v>
      </c>
      <c r="Y65" s="7" t="n">
        <v>14398</v>
      </c>
    </row>
    <row r="66" spans="1:38">
      <c r="A66" s="4" t="s">
        <v>391</v>
      </c>
    </row>
    <row r="67" spans="1:38">
      <c r="A67" s="4" t="s">
        <v>283</v>
      </c>
      <c r="X67" s="7" t="n">
        <v>125000</v>
      </c>
    </row>
    <row r="68" spans="1:38">
      <c r="A68" s="4" t="s">
        <v>370</v>
      </c>
      <c r="AF68" s="5" t="n">
        <v>49914</v>
      </c>
    </row>
    <row r="69" spans="1:38">
      <c r="A69" s="4" t="s">
        <v>380</v>
      </c>
      <c r="O69" s="7" t="n">
        <v>61950</v>
      </c>
      <c r="X69" s="7" t="n">
        <v>12000</v>
      </c>
      <c r="AH69" s="5" t="n">
        <v>61950</v>
      </c>
    </row>
    <row r="70" spans="1:38">
      <c r="A70" s="4" t="s">
        <v>383</v>
      </c>
      <c r="X70" s="4" t="s">
        <v>392</v>
      </c>
    </row>
    <row r="71" spans="1:38">
      <c r="A71" s="4" t="s">
        <v>386</v>
      </c>
      <c r="AH71" s="5" t="n">
        <v>59935</v>
      </c>
    </row>
    <row r="72" spans="1:38">
      <c r="A72" s="4" t="s">
        <v>393</v>
      </c>
      <c r="X72" s="7" t="n">
        <v>121886</v>
      </c>
    </row>
    <row r="73" spans="1:38">
      <c r="A73" s="4" t="s">
        <v>357</v>
      </c>
      <c r="O73" s="5" t="n">
        <v>63050</v>
      </c>
      <c r="AH73" s="5" t="n">
        <v>63050</v>
      </c>
    </row>
    <row r="74" spans="1:38">
      <c r="A74" s="4" t="s">
        <v>358</v>
      </c>
      <c r="M74" s="7" t="n">
        <v>174914</v>
      </c>
    </row>
    <row r="75" spans="1:38">
      <c r="A75" s="4" t="s">
        <v>394</v>
      </c>
    </row>
    <row r="76" spans="1:38">
      <c r="A76" s="4" t="s">
        <v>283</v>
      </c>
      <c r="Z76" s="7" t="n">
        <v>450000</v>
      </c>
    </row>
    <row r="77" spans="1:38">
      <c r="A77" s="4" t="s">
        <v>277</v>
      </c>
      <c r="Z77" s="4" t="s">
        <v>379</v>
      </c>
    </row>
    <row r="78" spans="1:38">
      <c r="A78" s="4" t="s">
        <v>380</v>
      </c>
      <c r="Z78" s="7" t="n">
        <v>50000</v>
      </c>
    </row>
    <row r="79" spans="1:38">
      <c r="A79" s="4" t="s">
        <v>395</v>
      </c>
      <c r="Z79" s="4" t="s">
        <v>372</v>
      </c>
    </row>
    <row r="80" spans="1:38">
      <c r="A80" s="4" t="s">
        <v>396</v>
      </c>
      <c r="Z80" s="7" t="n">
        <v>500000</v>
      </c>
    </row>
    <row r="81" spans="1:38">
      <c r="A81" s="4" t="s">
        <v>397</v>
      </c>
    </row>
    <row r="82" spans="1:38">
      <c r="A82" s="4" t="s">
        <v>283</v>
      </c>
      <c r="Z82" s="7" t="n">
        <v>150000</v>
      </c>
    </row>
    <row r="83" spans="1:38">
      <c r="A83" s="4" t="s">
        <v>370</v>
      </c>
      <c r="AF83" s="5" t="n">
        <v>45000</v>
      </c>
    </row>
    <row r="84" spans="1:38">
      <c r="A84" s="4" t="s">
        <v>377</v>
      </c>
      <c r="Z84" s="9" t="n">
        <v>0.65</v>
      </c>
    </row>
    <row r="85" spans="1:38">
      <c r="A85" s="4" t="s">
        <v>380</v>
      </c>
      <c r="O85" s="5" t="n">
        <v>109294</v>
      </c>
      <c r="Z85" s="7" t="n">
        <v>15000</v>
      </c>
      <c r="AH85" s="5" t="n">
        <v>109294</v>
      </c>
    </row>
    <row r="86" spans="1:38">
      <c r="A86" s="4" t="s">
        <v>383</v>
      </c>
      <c r="Z86" s="4" t="s">
        <v>384</v>
      </c>
    </row>
    <row r="87" spans="1:38">
      <c r="A87" s="4" t="s">
        <v>385</v>
      </c>
      <c r="Z87" s="5" t="n">
        <v>50000</v>
      </c>
    </row>
    <row r="88" spans="1:38">
      <c r="A88" s="4" t="s">
        <v>386</v>
      </c>
      <c r="AH88" s="5" t="n">
        <v>24573</v>
      </c>
    </row>
    <row r="89" spans="1:38">
      <c r="A89" s="4" t="s">
        <v>358</v>
      </c>
      <c r="N89" s="7" t="n">
        <v>195000</v>
      </c>
    </row>
    <row r="90" spans="1:38">
      <c r="A90" s="4" t="s">
        <v>398</v>
      </c>
      <c r="Z90" s="7" t="n">
        <v>135000</v>
      </c>
    </row>
    <row r="91" spans="1:38">
      <c r="A91" s="4" t="s">
        <v>359</v>
      </c>
      <c r="Z91" s="5" t="n">
        <v>6000</v>
      </c>
    </row>
    <row r="92" spans="1:38">
      <c r="A92" s="4" t="s">
        <v>360</v>
      </c>
      <c r="Z92" s="5" t="n">
        <v>74530</v>
      </c>
    </row>
    <row r="93" spans="1:38">
      <c r="A93" s="4" t="s">
        <v>361</v>
      </c>
      <c r="O93" s="5" t="n">
        <v>40706</v>
      </c>
      <c r="AH93" s="5" t="n">
        <v>40706</v>
      </c>
    </row>
    <row r="94" spans="1:38">
      <c r="A94" s="4" t="s">
        <v>399</v>
      </c>
    </row>
    <row r="95" spans="1:38">
      <c r="A95" s="4" t="s">
        <v>380</v>
      </c>
      <c r="Z95" s="7" t="n">
        <v>38337</v>
      </c>
    </row>
    <row r="96" spans="1:38">
      <c r="A96" s="4" t="s">
        <v>400</v>
      </c>
    </row>
    <row r="97" spans="1:38">
      <c r="A97" s="4" t="s">
        <v>283</v>
      </c>
      <c r="V97" s="7" t="n">
        <v>103000</v>
      </c>
    </row>
    <row r="98" spans="1:38">
      <c r="A98" s="4" t="s">
        <v>277</v>
      </c>
      <c r="V98" s="4" t="s">
        <v>379</v>
      </c>
    </row>
    <row r="99" spans="1:38">
      <c r="A99" s="4" t="s">
        <v>369</v>
      </c>
      <c r="V99" s="5" t="n">
        <v>50000</v>
      </c>
    </row>
    <row r="100" spans="1:38">
      <c r="A100" s="4" t="s">
        <v>370</v>
      </c>
      <c r="AF100" s="5" t="n">
        <v>41129</v>
      </c>
    </row>
    <row r="101" spans="1:38">
      <c r="A101" s="4" t="s">
        <v>356</v>
      </c>
      <c r="V101" s="9" t="n">
        <v>0.6</v>
      </c>
    </row>
    <row r="102" spans="1:38">
      <c r="A102" s="4" t="s">
        <v>371</v>
      </c>
      <c r="V102" s="4" t="s">
        <v>372</v>
      </c>
    </row>
    <row r="103" spans="1:38">
      <c r="A103" s="4" t="s">
        <v>380</v>
      </c>
      <c r="O103" s="5" t="n">
        <v>58794</v>
      </c>
      <c r="V103" s="7" t="n">
        <v>89337</v>
      </c>
      <c r="AH103" s="5" t="n">
        <v>58794</v>
      </c>
    </row>
    <row r="104" spans="1:38">
      <c r="A104" s="4" t="s">
        <v>383</v>
      </c>
      <c r="V104" s="4" t="s">
        <v>401</v>
      </c>
    </row>
    <row r="105" spans="1:38">
      <c r="A105" s="4" t="s">
        <v>386</v>
      </c>
      <c r="AH105" s="5" t="n">
        <v>33543</v>
      </c>
    </row>
    <row r="106" spans="1:38">
      <c r="A106" s="4" t="s">
        <v>358</v>
      </c>
      <c r="K106" s="7" t="n">
        <v>144129</v>
      </c>
    </row>
    <row r="107" spans="1:38">
      <c r="A107" s="4" t="s">
        <v>402</v>
      </c>
      <c r="V107" s="7" t="n">
        <v>3000</v>
      </c>
    </row>
    <row r="108" spans="1:38">
      <c r="A108" s="4" t="s">
        <v>403</v>
      </c>
      <c r="O108" s="5" t="n">
        <v>44206</v>
      </c>
      <c r="AH108" s="5" t="n">
        <v>44206</v>
      </c>
    </row>
    <row r="109" spans="1:38">
      <c r="A109" s="4" t="s">
        <v>404</v>
      </c>
    </row>
    <row r="110" spans="1:38">
      <c r="A110" s="4" t="s">
        <v>283</v>
      </c>
      <c r="Q110" s="7" t="n">
        <v>2500000</v>
      </c>
    </row>
    <row r="111" spans="1:38">
      <c r="A111" s="4" t="s">
        <v>277</v>
      </c>
      <c r="Q111" s="4" t="s">
        <v>379</v>
      </c>
    </row>
    <row r="112" spans="1:38">
      <c r="A112" s="4" t="s">
        <v>405</v>
      </c>
    </row>
    <row r="113" spans="1:38">
      <c r="A113" s="4" t="s">
        <v>283</v>
      </c>
      <c r="Q113" s="7" t="n">
        <v>2500000</v>
      </c>
    </row>
    <row r="114" spans="1:38">
      <c r="A114" s="4" t="s">
        <v>277</v>
      </c>
      <c r="Q114" s="4" t="s">
        <v>379</v>
      </c>
    </row>
    <row r="115" spans="1:38">
      <c r="A115" s="4" t="s">
        <v>369</v>
      </c>
      <c r="Q115" s="5" t="n">
        <v>2500000</v>
      </c>
    </row>
    <row r="116" spans="1:38">
      <c r="A116" s="4" t="s">
        <v>356</v>
      </c>
      <c r="Q116" s="7" t="n">
        <v>1</v>
      </c>
    </row>
    <row r="117" spans="1:38">
      <c r="A117" s="4" t="s">
        <v>371</v>
      </c>
      <c r="Q117" s="4" t="s">
        <v>406</v>
      </c>
    </row>
    <row r="118" spans="1:38">
      <c r="A118" s="4" t="s">
        <v>407</v>
      </c>
    </row>
    <row r="119" spans="1:38">
      <c r="A119" s="4" t="s">
        <v>283</v>
      </c>
      <c r="AE119" s="5" t="n">
        <v>2151640</v>
      </c>
      <c r="AF119" s="5" t="n">
        <v>2151640</v>
      </c>
    </row>
    <row r="120" spans="1:38">
      <c r="A120" s="4" t="s">
        <v>380</v>
      </c>
      <c r="Q120" s="7" t="n">
        <v>375000</v>
      </c>
      <c r="AE120" s="5" t="n">
        <v>348361</v>
      </c>
      <c r="AF120" s="5" t="n">
        <v>348361</v>
      </c>
    </row>
    <row r="121" spans="1:38">
      <c r="A121" s="4" t="s">
        <v>386</v>
      </c>
      <c r="AF121" s="5" t="n">
        <v>1533913</v>
      </c>
      <c r="AH121" s="5" t="n">
        <v>168562</v>
      </c>
    </row>
    <row r="122" spans="1:38">
      <c r="A122" s="4" t="s">
        <v>360</v>
      </c>
      <c r="Q122" s="5" t="n">
        <v>250000</v>
      </c>
    </row>
    <row r="123" spans="1:38">
      <c r="A123" s="4" t="s">
        <v>361</v>
      </c>
      <c r="O123" s="5" t="n">
        <v>617727</v>
      </c>
      <c r="AH123" s="5" t="n">
        <v>617727</v>
      </c>
    </row>
    <row r="124" spans="1:38">
      <c r="A124" s="4" t="s">
        <v>402</v>
      </c>
      <c r="Q124" s="5" t="n">
        <v>175833</v>
      </c>
    </row>
    <row r="125" spans="1:38">
      <c r="A125" s="4" t="s">
        <v>403</v>
      </c>
      <c r="O125" s="5" t="n">
        <v>1882274</v>
      </c>
      <c r="AH125" s="5" t="n">
        <v>1882274</v>
      </c>
    </row>
    <row r="126" spans="1:38">
      <c r="A126" s="4" t="s">
        <v>408</v>
      </c>
    </row>
    <row r="127" spans="1:38">
      <c r="A127" s="4" t="s">
        <v>380</v>
      </c>
      <c r="Q127" s="5" t="n">
        <v>1250000</v>
      </c>
    </row>
    <row r="128" spans="1:38">
      <c r="A128" s="4" t="s">
        <v>409</v>
      </c>
    </row>
    <row r="129" spans="1:38">
      <c r="A129" s="4" t="s">
        <v>410</v>
      </c>
      <c r="D129" s="5" t="n">
        <v>100000</v>
      </c>
      <c r="E129" s="5" t="n">
        <v>100000</v>
      </c>
      <c r="G129" s="5" t="n">
        <v>100000</v>
      </c>
      <c r="H129" s="5" t="n">
        <v>100000</v>
      </c>
    </row>
    <row r="130" spans="1:38">
      <c r="A130" s="4" t="s">
        <v>411</v>
      </c>
    </row>
    <row r="131" spans="1:38">
      <c r="A131" s="4" t="s">
        <v>283</v>
      </c>
      <c r="S131" s="7" t="n">
        <v>899999</v>
      </c>
      <c r="AE131" s="5" t="n">
        <v>859999</v>
      </c>
      <c r="AF131" s="5" t="n">
        <v>859999</v>
      </c>
    </row>
    <row r="132" spans="1:38">
      <c r="A132" s="4" t="s">
        <v>277</v>
      </c>
      <c r="S132" s="4" t="s">
        <v>412</v>
      </c>
    </row>
    <row r="133" spans="1:38">
      <c r="A133" s="4" t="s">
        <v>369</v>
      </c>
      <c r="S133" s="5" t="n">
        <v>1279998</v>
      </c>
    </row>
    <row r="134" spans="1:38">
      <c r="A134" s="4" t="s">
        <v>356</v>
      </c>
      <c r="S134" s="9" t="n">
        <v>0.6</v>
      </c>
    </row>
    <row r="135" spans="1:38">
      <c r="A135" s="4" t="s">
        <v>371</v>
      </c>
      <c r="S135" s="4" t="s">
        <v>406</v>
      </c>
    </row>
    <row r="136" spans="1:38">
      <c r="A136" s="4" t="s">
        <v>375</v>
      </c>
      <c r="F136" s="5" t="n">
        <v>101010</v>
      </c>
      <c r="I136" s="5" t="n">
        <v>60606</v>
      </c>
    </row>
    <row r="137" spans="1:38">
      <c r="A137" s="4" t="s">
        <v>377</v>
      </c>
      <c r="F137" s="8" t="n">
        <v>0.2475</v>
      </c>
      <c r="I137" s="8" t="n">
        <v>0.2475</v>
      </c>
    </row>
    <row r="138" spans="1:38">
      <c r="A138" s="4" t="s">
        <v>380</v>
      </c>
      <c r="S138" s="7" t="n">
        <v>107999</v>
      </c>
      <c r="AE138" s="5" t="n">
        <v>0</v>
      </c>
      <c r="AF138" s="5" t="n">
        <v>0</v>
      </c>
    </row>
    <row r="139" spans="1:38">
      <c r="A139" s="4" t="s">
        <v>383</v>
      </c>
      <c r="S139" s="4" t="s">
        <v>392</v>
      </c>
    </row>
    <row r="140" spans="1:38">
      <c r="A140" s="4" t="s">
        <v>386</v>
      </c>
      <c r="AF140" s="5" t="n">
        <v>793332</v>
      </c>
      <c r="AH140" s="5" t="n">
        <v>226666</v>
      </c>
    </row>
    <row r="141" spans="1:38">
      <c r="A141" s="4" t="s">
        <v>398</v>
      </c>
      <c r="F141" s="7" t="n">
        <v>25000</v>
      </c>
      <c r="I141" s="7" t="n">
        <v>15000</v>
      </c>
    </row>
    <row r="142" spans="1:38">
      <c r="A142" s="4" t="s">
        <v>360</v>
      </c>
      <c r="S142" s="7" t="n">
        <v>339656</v>
      </c>
    </row>
    <row r="143" spans="1:38">
      <c r="A143" s="4" t="s">
        <v>361</v>
      </c>
      <c r="O143" s="5" t="n">
        <v>106667</v>
      </c>
      <c r="AH143" s="5" t="n">
        <v>106667</v>
      </c>
    </row>
    <row r="144" spans="1:38">
      <c r="A144" s="4" t="s">
        <v>402</v>
      </c>
      <c r="S144" s="5" t="n">
        <v>12000</v>
      </c>
    </row>
    <row r="145" spans="1:38">
      <c r="A145" s="4" t="s">
        <v>403</v>
      </c>
      <c r="O145" s="5" t="n">
        <v>793332</v>
      </c>
      <c r="AH145" s="5" t="n">
        <v>793332</v>
      </c>
    </row>
    <row r="146" spans="1:38">
      <c r="A146" s="4" t="s">
        <v>413</v>
      </c>
    </row>
    <row r="147" spans="1:38">
      <c r="A147" s="4" t="s">
        <v>369</v>
      </c>
      <c r="P147" s="5" t="n">
        <v>447552</v>
      </c>
    </row>
    <row r="148" spans="1:38">
      <c r="A148" s="4" t="s">
        <v>356</v>
      </c>
      <c r="P148" s="9" t="n">
        <v>0.6</v>
      </c>
    </row>
    <row r="149" spans="1:38">
      <c r="A149" s="4" t="s">
        <v>363</v>
      </c>
      <c r="P149" s="5" t="n">
        <v>831168</v>
      </c>
    </row>
    <row r="150" spans="1:38">
      <c r="A150" s="4" t="s">
        <v>414</v>
      </c>
    </row>
    <row r="151" spans="1:38">
      <c r="A151" s="4" t="s">
        <v>380</v>
      </c>
      <c r="S151" s="7" t="n">
        <v>560343</v>
      </c>
    </row>
    <row r="152" spans="1:38">
      <c r="A152" s="4" t="s">
        <v>415</v>
      </c>
    </row>
    <row r="153" spans="1:38">
      <c r="A153" s="4" t="s">
        <v>283</v>
      </c>
      <c r="O153" s="5" t="n">
        <v>2000000</v>
      </c>
      <c r="Q153" s="7" t="n">
        <v>2000000</v>
      </c>
      <c r="AH153" s="5" t="n">
        <v>2000000</v>
      </c>
    </row>
    <row r="154" spans="1:38">
      <c r="A154" s="4" t="s">
        <v>277</v>
      </c>
      <c r="Q154" s="4" t="s">
        <v>285</v>
      </c>
    </row>
    <row r="155" spans="1:38">
      <c r="A155" s="4" t="s">
        <v>416</v>
      </c>
    </row>
    <row r="156" spans="1:38">
      <c r="A156" s="4" t="s">
        <v>283</v>
      </c>
      <c r="V156" s="7" t="n">
        <v>103000</v>
      </c>
    </row>
    <row r="157" spans="1:38">
      <c r="A157" s="4" t="s">
        <v>277</v>
      </c>
      <c r="V157" s="4" t="s">
        <v>379</v>
      </c>
    </row>
    <row r="158" spans="1:38">
      <c r="A158" s="4" t="s">
        <v>369</v>
      </c>
      <c r="V158" s="5" t="n">
        <v>50000</v>
      </c>
    </row>
    <row r="159" spans="1:38">
      <c r="A159" s="4" t="s">
        <v>356</v>
      </c>
      <c r="V159" s="9" t="n">
        <v>0.6</v>
      </c>
    </row>
    <row r="160" spans="1:38">
      <c r="A160" s="4" t="s">
        <v>371</v>
      </c>
      <c r="V160" s="4" t="s">
        <v>372</v>
      </c>
    </row>
    <row r="161" spans="1:38">
      <c r="A161" s="4" t="s">
        <v>417</v>
      </c>
    </row>
    <row r="162" spans="1:38">
      <c r="A162" s="4" t="s">
        <v>283</v>
      </c>
      <c r="O162" s="7" t="n">
        <v>6000000</v>
      </c>
      <c r="AH162" s="7" t="n">
        <v>6000000</v>
      </c>
    </row>
    <row r="163" spans="1:38">
      <c r="A163" s="4" t="s">
        <v>418</v>
      </c>
    </row>
    <row r="164" spans="1:38">
      <c r="A164" s="4" t="s">
        <v>375</v>
      </c>
      <c r="J164" s="5" t="n">
        <v>4000000</v>
      </c>
    </row>
    <row r="165" spans="1:38">
      <c r="A165" s="4" t="s">
        <v>419</v>
      </c>
    </row>
    <row r="166" spans="1:38">
      <c r="A166" s="4" t="s">
        <v>283</v>
      </c>
      <c r="M166" s="7" t="n">
        <v>70000</v>
      </c>
    </row>
    <row r="167" spans="1:38">
      <c r="A167" s="4" t="s">
        <v>277</v>
      </c>
      <c r="M167" s="4" t="s">
        <v>412</v>
      </c>
    </row>
    <row r="168" spans="1:38">
      <c r="A168" s="4" t="s">
        <v>356</v>
      </c>
      <c r="M168" s="9" t="n">
        <v>0.6</v>
      </c>
    </row>
    <row r="169" spans="1:38">
      <c r="A169" s="4" t="s">
        <v>371</v>
      </c>
      <c r="M169" s="4" t="s">
        <v>406</v>
      </c>
    </row>
    <row r="170" spans="1:38">
      <c r="A170" s="4" t="s">
        <v>380</v>
      </c>
      <c r="M170" s="7" t="n">
        <v>17000</v>
      </c>
    </row>
    <row r="171" spans="1:38">
      <c r="A171" s="4" t="s">
        <v>383</v>
      </c>
      <c r="M171" s="4" t="s">
        <v>392</v>
      </c>
    </row>
    <row r="172" spans="1:38">
      <c r="A172" s="4" t="s">
        <v>386</v>
      </c>
      <c r="AF172" s="5" t="n">
        <v>66136</v>
      </c>
    </row>
    <row r="173" spans="1:38">
      <c r="A173" s="4" t="s">
        <v>398</v>
      </c>
      <c r="AF173" s="5" t="n">
        <v>50000</v>
      </c>
    </row>
    <row r="174" spans="1:38">
      <c r="A174" s="4" t="s">
        <v>402</v>
      </c>
      <c r="M174" s="7" t="n">
        <v>3000</v>
      </c>
    </row>
    <row r="175" spans="1:38">
      <c r="A175" s="4" t="s">
        <v>420</v>
      </c>
      <c r="M175" s="5" t="n">
        <v>233332</v>
      </c>
    </row>
    <row r="176" spans="1:38">
      <c r="A176" s="4" t="s">
        <v>421</v>
      </c>
    </row>
    <row r="177" spans="1:38">
      <c r="A177" s="4" t="s">
        <v>283</v>
      </c>
      <c r="C177" s="7" t="n">
        <v>237600</v>
      </c>
      <c r="AE177" s="5" t="n">
        <v>62193</v>
      </c>
      <c r="AF177" s="5" t="n">
        <v>62193</v>
      </c>
    </row>
    <row r="178" spans="1:38">
      <c r="A178" s="4" t="s">
        <v>277</v>
      </c>
      <c r="C178" s="4" t="s">
        <v>271</v>
      </c>
    </row>
    <row r="179" spans="1:38">
      <c r="A179" s="4" t="s">
        <v>356</v>
      </c>
      <c r="C179" s="9" t="n">
        <v>0.6</v>
      </c>
    </row>
    <row r="180" spans="1:38">
      <c r="A180" s="4" t="s">
        <v>371</v>
      </c>
      <c r="C180" s="4" t="s">
        <v>372</v>
      </c>
    </row>
    <row r="181" spans="1:38">
      <c r="A181" s="4" t="s">
        <v>375</v>
      </c>
      <c r="C181" s="5" t="n">
        <v>30000</v>
      </c>
    </row>
    <row r="182" spans="1:38">
      <c r="A182" s="4" t="s">
        <v>380</v>
      </c>
      <c r="C182" s="7" t="n">
        <v>20000</v>
      </c>
    </row>
    <row r="183" spans="1:38">
      <c r="A183" s="4" t="s">
        <v>386</v>
      </c>
      <c r="C183" s="5" t="n">
        <v>202626</v>
      </c>
      <c r="AF183" s="5" t="n">
        <v>27218</v>
      </c>
    </row>
    <row r="184" spans="1:38">
      <c r="A184" s="4" t="s">
        <v>398</v>
      </c>
      <c r="C184" s="5" t="n">
        <v>200000</v>
      </c>
    </row>
    <row r="185" spans="1:38">
      <c r="A185" s="4" t="s">
        <v>402</v>
      </c>
      <c r="C185" s="7" t="n">
        <v>17600</v>
      </c>
    </row>
    <row r="186" spans="1:38">
      <c r="A186" s="4" t="s">
        <v>403</v>
      </c>
      <c r="AE186" s="5" t="n">
        <v>175407</v>
      </c>
      <c r="AF186" s="5" t="n">
        <v>175407</v>
      </c>
    </row>
    <row r="187" spans="1:38">
      <c r="A187" s="4" t="s">
        <v>420</v>
      </c>
      <c r="C187" s="5" t="n">
        <v>300000</v>
      </c>
    </row>
    <row r="188" spans="1:38">
      <c r="A188" s="4" t="s">
        <v>422</v>
      </c>
      <c r="C188" s="9" t="n">
        <v>0.6</v>
      </c>
    </row>
    <row r="189" spans="1:38">
      <c r="A189" s="4" t="s">
        <v>423</v>
      </c>
    </row>
    <row r="190" spans="1:38">
      <c r="A190" s="4" t="s">
        <v>360</v>
      </c>
      <c r="C190" s="7" t="n">
        <v>165026</v>
      </c>
    </row>
    <row r="191" spans="1:38">
      <c r="A191" s="4" t="s">
        <v>424</v>
      </c>
    </row>
    <row r="192" spans="1:38">
      <c r="A192" s="4" t="s">
        <v>283</v>
      </c>
      <c r="B192" s="7" t="n">
        <v>150000</v>
      </c>
      <c r="AE192" s="5" t="n">
        <v>34280</v>
      </c>
      <c r="AF192" s="5" t="n">
        <v>34280</v>
      </c>
    </row>
    <row r="193" spans="1:38">
      <c r="A193" s="4" t="s">
        <v>277</v>
      </c>
      <c r="B193" s="4" t="s">
        <v>379</v>
      </c>
    </row>
    <row r="194" spans="1:38">
      <c r="A194" s="4" t="s">
        <v>380</v>
      </c>
      <c r="B194" s="7" t="n">
        <v>3000</v>
      </c>
    </row>
    <row r="195" spans="1:38">
      <c r="A195" s="4" t="s">
        <v>383</v>
      </c>
      <c r="B195" s="4" t="s">
        <v>392</v>
      </c>
    </row>
    <row r="196" spans="1:38">
      <c r="A196" s="4" t="s">
        <v>386</v>
      </c>
      <c r="B196" s="7" t="n">
        <v>123142</v>
      </c>
      <c r="AF196" s="5" t="n">
        <v>7422</v>
      </c>
    </row>
    <row r="197" spans="1:38">
      <c r="A197" s="4" t="s">
        <v>398</v>
      </c>
      <c r="B197" s="5" t="n">
        <v>147000</v>
      </c>
    </row>
    <row r="198" spans="1:38">
      <c r="A198" s="4" t="s">
        <v>360</v>
      </c>
      <c r="B198" s="7" t="n">
        <v>120142</v>
      </c>
    </row>
    <row r="199" spans="1:38">
      <c r="A199" s="4" t="s">
        <v>403</v>
      </c>
      <c r="AE199" s="7" t="n">
        <v>115720</v>
      </c>
      <c r="AF199" s="7" t="n">
        <v>115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S17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 customWidth="1" max="7" min="7" width="37"/>
    <col customWidth="1" max="8" min="8" width="30"/>
    <col customWidth="1" max="9" min="9" width="37"/>
    <col customWidth="1" max="10" min="10" width="27"/>
    <col customWidth="1" max="11" min="11" width="37"/>
    <col customWidth="1" max="12" min="12" width="37"/>
    <col customWidth="1" max="13" min="13" width="30"/>
    <col customWidth="1" max="14" min="14" width="30"/>
    <col customWidth="1" max="15" min="15" width="30"/>
    <col customWidth="1" max="16" min="16" width="36"/>
    <col customWidth="1" max="17" min="17" width="26"/>
    <col customWidth="1" max="18" min="18" width="29"/>
    <col customWidth="1" max="19" min="19" width="26"/>
    <col customWidth="1" max="20" min="20" width="36"/>
    <col customWidth="1" max="21" min="21" width="30"/>
    <col customWidth="1" max="22" min="22" width="20"/>
    <col customWidth="1" max="23" min="23" width="37"/>
    <col customWidth="1" max="24" min="24" width="37"/>
    <col customWidth="1" max="25" min="25" width="37"/>
    <col customWidth="1" max="26" min="26" width="27"/>
    <col customWidth="1" max="27" min="27" width="20"/>
    <col customWidth="1" max="28" min="28" width="20"/>
    <col customWidth="1" max="29" min="29" width="37"/>
    <col customWidth="1" max="30" min="30" width="14"/>
    <col customWidth="1" max="31" min="31" width="20"/>
    <col customWidth="1" max="32" min="32" width="27"/>
    <col customWidth="1" max="33" min="33" width="27"/>
    <col customWidth="1" max="34" min="34" width="27"/>
    <col customWidth="1" max="35" min="35" width="30"/>
    <col customWidth="1" max="36" min="36" width="37"/>
    <col customWidth="1" max="37" min="37" width="21"/>
    <col customWidth="1" max="38" min="38" width="37"/>
    <col customWidth="1" max="39" min="39" width="21"/>
    <col customWidth="1" max="40" min="40" width="36"/>
    <col customWidth="1" max="41" min="41" width="24"/>
    <col customWidth="1" max="42" min="42" width="24"/>
    <col customWidth="1" max="43" min="43" width="27"/>
    <col customWidth="1" max="44" min="44" width="21"/>
    <col customWidth="1" max="45" min="45" width="20"/>
  </cols>
  <sheetData>
    <row r="1" spans="1:45">
      <c r="A1" s="1" t="s">
        <v>425</v>
      </c>
      <c r="B1" s="2" t="s">
        <v>426</v>
      </c>
      <c r="C1" s="2" t="s">
        <v>427</v>
      </c>
      <c r="D1" s="2" t="s">
        <v>428</v>
      </c>
      <c r="E1" s="2" t="s">
        <v>429</v>
      </c>
      <c r="F1" s="2" t="s">
        <v>430</v>
      </c>
      <c r="G1" s="2" t="s">
        <v>431</v>
      </c>
      <c r="H1" s="2" t="s">
        <v>432</v>
      </c>
      <c r="I1" s="2" t="s">
        <v>433</v>
      </c>
      <c r="J1" s="2" t="s">
        <v>434</v>
      </c>
      <c r="K1" s="2" t="s">
        <v>435</v>
      </c>
      <c r="L1" s="2" t="s">
        <v>436</v>
      </c>
      <c r="M1" s="2" t="s">
        <v>437</v>
      </c>
      <c r="N1" s="2" t="s">
        <v>438</v>
      </c>
      <c r="O1" s="2" t="s">
        <v>439</v>
      </c>
      <c r="P1" s="2" t="s">
        <v>440</v>
      </c>
      <c r="Q1" s="2" t="s">
        <v>441</v>
      </c>
      <c r="R1" s="2" t="s">
        <v>334</v>
      </c>
      <c r="S1" s="2" t="s">
        <v>442</v>
      </c>
      <c r="T1" s="2" t="s">
        <v>335</v>
      </c>
      <c r="U1" s="2" t="s">
        <v>443</v>
      </c>
      <c r="V1" s="2" t="s">
        <v>444</v>
      </c>
      <c r="W1" s="2" t="s">
        <v>339</v>
      </c>
      <c r="X1" s="2" t="s">
        <v>340</v>
      </c>
      <c r="Y1" s="2" t="s">
        <v>341</v>
      </c>
      <c r="Z1" s="2" t="s">
        <v>445</v>
      </c>
      <c r="AA1" s="2" t="s">
        <v>446</v>
      </c>
      <c r="AB1" s="2" t="s">
        <v>447</v>
      </c>
      <c r="AC1" s="2" t="s">
        <v>448</v>
      </c>
      <c r="AD1" s="2" t="s">
        <v>449</v>
      </c>
      <c r="AE1" s="2" t="s">
        <v>347</v>
      </c>
      <c r="AF1" s="2" t="s">
        <v>450</v>
      </c>
      <c r="AG1" s="2" t="s">
        <v>451</v>
      </c>
      <c r="AH1" s="2" t="s">
        <v>452</v>
      </c>
      <c r="AI1" s="2" t="s">
        <v>453</v>
      </c>
      <c r="AJ1" s="2" t="s">
        <v>454</v>
      </c>
      <c r="AK1" s="2" t="s">
        <v>350</v>
      </c>
      <c r="AL1" s="2" t="s">
        <v>454</v>
      </c>
      <c r="AM1" s="2" t="s">
        <v>350</v>
      </c>
      <c r="AN1" s="2" t="s">
        <v>440</v>
      </c>
      <c r="AO1" s="2" t="s">
        <v>455</v>
      </c>
      <c r="AP1" s="2" t="s">
        <v>456</v>
      </c>
      <c r="AQ1" s="2" t="s">
        <v>336</v>
      </c>
      <c r="AR1" s="2" t="s">
        <v>352</v>
      </c>
      <c r="AS1" s="2" t="s">
        <v>457</v>
      </c>
    </row>
    <row r="2" spans="1:45">
      <c r="A2" s="4" t="s">
        <v>458</v>
      </c>
      <c r="P2" s="8" t="n">
        <v>0.0001</v>
      </c>
      <c r="AJ2" s="8" t="n">
        <v>0.0001</v>
      </c>
      <c r="AL2" s="8" t="n">
        <v>0.0001</v>
      </c>
      <c r="AN2" s="8" t="n">
        <v>0.0001</v>
      </c>
      <c r="AP2" s="10" t="n">
        <v>0.001</v>
      </c>
    </row>
    <row r="3" spans="1:45">
      <c r="A3" s="4" t="s">
        <v>459</v>
      </c>
      <c r="P3" s="5" t="n">
        <v>5000000</v>
      </c>
      <c r="AJ3" s="5" t="n">
        <v>5000000</v>
      </c>
      <c r="AL3" s="5" t="n">
        <v>5000000</v>
      </c>
      <c r="AN3" s="5" t="n">
        <v>5000000</v>
      </c>
    </row>
    <row r="4" spans="1:45">
      <c r="A4" s="4" t="s">
        <v>460</v>
      </c>
      <c r="P4" s="5" t="n">
        <v>0</v>
      </c>
      <c r="AJ4" s="5" t="n">
        <v>4000000</v>
      </c>
      <c r="AL4" s="5" t="n">
        <v>4000000</v>
      </c>
      <c r="AN4" s="5" t="n">
        <v>0</v>
      </c>
    </row>
    <row r="5" spans="1:45">
      <c r="A5" s="4" t="s">
        <v>461</v>
      </c>
      <c r="P5" s="5" t="n">
        <v>600000000</v>
      </c>
      <c r="AJ5" s="5" t="n">
        <v>600000000</v>
      </c>
      <c r="AL5" s="5" t="n">
        <v>600000000</v>
      </c>
      <c r="AN5" s="5" t="n">
        <v>600000000</v>
      </c>
      <c r="AS5" s="5" t="n">
        <v>100000000</v>
      </c>
    </row>
    <row r="6" spans="1:45">
      <c r="A6" s="4" t="s">
        <v>249</v>
      </c>
      <c r="C6" s="5" t="n">
        <v>150000</v>
      </c>
      <c r="N6" s="5" t="n">
        <v>200000</v>
      </c>
      <c r="O6" s="5" t="n">
        <v>160000</v>
      </c>
      <c r="AH6" s="5" t="n">
        <v>50000</v>
      </c>
      <c r="AJ6" s="5" t="n">
        <v>210000</v>
      </c>
      <c r="AL6" s="5" t="n">
        <v>1220000</v>
      </c>
    </row>
    <row r="7" spans="1:45">
      <c r="A7" s="4" t="s">
        <v>462</v>
      </c>
      <c r="C7" s="7" t="n">
        <v>88500</v>
      </c>
      <c r="D7" s="7" t="n">
        <v>18600</v>
      </c>
    </row>
    <row r="8" spans="1:45">
      <c r="A8" s="4" t="s">
        <v>463</v>
      </c>
      <c r="AH8" s="7" t="n">
        <v>55000</v>
      </c>
      <c r="AJ8" s="7" t="n">
        <v>192445</v>
      </c>
      <c r="AL8" s="7" t="n">
        <v>954775</v>
      </c>
    </row>
    <row r="9" spans="1:45">
      <c r="A9" s="4" t="s">
        <v>464</v>
      </c>
      <c r="AL9" s="4" t="s">
        <v>51</v>
      </c>
      <c r="AN9" s="5" t="n">
        <v>175000</v>
      </c>
    </row>
    <row r="10" spans="1:45">
      <c r="A10" s="4" t="s">
        <v>356</v>
      </c>
      <c r="AJ10" s="9" t="n">
        <v>1.25</v>
      </c>
      <c r="AL10" s="9" t="n">
        <v>1.25</v>
      </c>
    </row>
    <row r="11" spans="1:45">
      <c r="A11" s="4" t="s">
        <v>465</v>
      </c>
      <c r="AE11" s="5" t="n">
        <v>3182162</v>
      </c>
    </row>
    <row r="12" spans="1:45">
      <c r="A12" s="4" t="s">
        <v>466</v>
      </c>
      <c r="D12" s="5" t="n">
        <v>30000</v>
      </c>
      <c r="J12" s="5" t="n">
        <v>60606</v>
      </c>
    </row>
    <row r="13" spans="1:45">
      <c r="A13" s="4" t="s">
        <v>467</v>
      </c>
      <c r="J13" s="7" t="n">
        <v>15000</v>
      </c>
    </row>
    <row r="14" spans="1:45">
      <c r="A14" s="4" t="s">
        <v>468</v>
      </c>
      <c r="N14" s="7" t="n">
        <v>124000</v>
      </c>
      <c r="O14" s="7" t="n">
        <v>112000</v>
      </c>
    </row>
    <row r="15" spans="1:45">
      <c r="A15" s="4" t="s">
        <v>469</v>
      </c>
      <c r="AE15" s="5" t="n">
        <v>2370318</v>
      </c>
    </row>
    <row r="16" spans="1:45">
      <c r="A16" s="4" t="s">
        <v>470</v>
      </c>
      <c r="AJ16" s="4" t="s">
        <v>51</v>
      </c>
      <c r="AK16" s="7" t="n">
        <v>-138228</v>
      </c>
      <c r="AL16" s="7" t="n">
        <v>-101223</v>
      </c>
      <c r="AM16" s="7" t="n">
        <v>-120580</v>
      </c>
    </row>
    <row r="17" spans="1:45">
      <c r="A17" s="4" t="s">
        <v>471</v>
      </c>
      <c r="F17" s="5" t="n">
        <v>102664</v>
      </c>
    </row>
    <row r="18" spans="1:45">
      <c r="A18" s="4" t="s">
        <v>472</v>
      </c>
      <c r="P18" s="5" t="n">
        <v>0</v>
      </c>
      <c r="AJ18" s="5" t="n">
        <v>4000000</v>
      </c>
      <c r="AL18" s="5" t="n">
        <v>4000000</v>
      </c>
      <c r="AN18" s="5" t="n">
        <v>0</v>
      </c>
    </row>
    <row r="19" spans="1:45">
      <c r="A19" s="4" t="s">
        <v>473</v>
      </c>
    </row>
    <row r="20" spans="1:45">
      <c r="A20" s="4" t="s">
        <v>273</v>
      </c>
      <c r="B20" s="5" t="n">
        <v>200000</v>
      </c>
    </row>
    <row r="21" spans="1:45">
      <c r="A21" s="4" t="s">
        <v>474</v>
      </c>
    </row>
    <row r="22" spans="1:45">
      <c r="A22" s="4" t="s">
        <v>371</v>
      </c>
      <c r="AL22" s="4" t="s">
        <v>372</v>
      </c>
    </row>
    <row r="23" spans="1:45">
      <c r="A23" s="4" t="s">
        <v>475</v>
      </c>
    </row>
    <row r="24" spans="1:45">
      <c r="A24" s="4" t="s">
        <v>371</v>
      </c>
      <c r="AL24" s="4" t="s">
        <v>406</v>
      </c>
    </row>
    <row r="25" spans="1:45">
      <c r="A25" s="4" t="s">
        <v>476</v>
      </c>
    </row>
    <row r="26" spans="1:45">
      <c r="A26" s="4" t="s">
        <v>249</v>
      </c>
      <c r="T26" s="5" t="n">
        <v>100000</v>
      </c>
    </row>
    <row r="27" spans="1:45">
      <c r="A27" s="4" t="s">
        <v>463</v>
      </c>
      <c r="T27" s="7" t="n">
        <v>128000</v>
      </c>
    </row>
    <row r="28" spans="1:45">
      <c r="A28" s="4" t="s">
        <v>404</v>
      </c>
    </row>
    <row r="29" spans="1:45">
      <c r="A29" s="4" t="s">
        <v>477</v>
      </c>
      <c r="T29" s="5" t="n">
        <v>2500000</v>
      </c>
    </row>
    <row r="30" spans="1:45">
      <c r="A30" s="4" t="s">
        <v>478</v>
      </c>
    </row>
    <row r="31" spans="1:45">
      <c r="A31" s="4" t="s">
        <v>477</v>
      </c>
      <c r="M31" s="5" t="n">
        <v>2500000</v>
      </c>
    </row>
    <row r="32" spans="1:45">
      <c r="A32" s="4" t="s">
        <v>371</v>
      </c>
      <c r="T32" s="4" t="s">
        <v>406</v>
      </c>
    </row>
    <row r="33" spans="1:45">
      <c r="A33" s="4" t="s">
        <v>356</v>
      </c>
      <c r="M33" s="9" t="n">
        <v>0.6</v>
      </c>
      <c r="T33" s="7" t="n">
        <v>1</v>
      </c>
      <c r="AO33" s="9" t="n">
        <v>0.8</v>
      </c>
    </row>
    <row r="34" spans="1:45">
      <c r="A34" s="4" t="s">
        <v>479</v>
      </c>
    </row>
    <row r="35" spans="1:45">
      <c r="A35" s="4" t="s">
        <v>273</v>
      </c>
      <c r="E35" s="5" t="n">
        <v>310000</v>
      </c>
    </row>
    <row r="36" spans="1:45">
      <c r="A36" s="4" t="s">
        <v>462</v>
      </c>
      <c r="E36" s="7" t="n">
        <v>179800</v>
      </c>
    </row>
    <row r="37" spans="1:45">
      <c r="A37" s="4" t="s">
        <v>364</v>
      </c>
    </row>
    <row r="38" spans="1:45">
      <c r="A38" s="4" t="s">
        <v>480</v>
      </c>
      <c r="M38" s="5" t="n">
        <v>150001</v>
      </c>
    </row>
    <row r="39" spans="1:45">
      <c r="A39" s="4" t="s">
        <v>481</v>
      </c>
    </row>
    <row r="40" spans="1:45">
      <c r="A40" s="4" t="s">
        <v>462</v>
      </c>
      <c r="H40" s="7" t="n">
        <v>650000</v>
      </c>
    </row>
    <row r="41" spans="1:45">
      <c r="A41" s="4" t="s">
        <v>482</v>
      </c>
      <c r="H41" s="5" t="n">
        <v>1000000</v>
      </c>
    </row>
    <row r="42" spans="1:45">
      <c r="A42" s="4" t="s">
        <v>483</v>
      </c>
    </row>
    <row r="43" spans="1:45">
      <c r="A43" s="4" t="s">
        <v>484</v>
      </c>
      <c r="AI43" s="5" t="n">
        <v>400000</v>
      </c>
    </row>
    <row r="44" spans="1:45">
      <c r="A44" s="4" t="s">
        <v>485</v>
      </c>
    </row>
    <row r="45" spans="1:45">
      <c r="A45" s="4" t="s">
        <v>462</v>
      </c>
      <c r="AI45" s="9" t="n">
        <v>0.6</v>
      </c>
    </row>
    <row r="46" spans="1:45">
      <c r="A46" s="4" t="s">
        <v>486</v>
      </c>
    </row>
    <row r="47" spans="1:45">
      <c r="A47" s="4" t="s">
        <v>462</v>
      </c>
      <c r="AI47" s="9" t="n">
        <v>0.87</v>
      </c>
    </row>
    <row r="48" spans="1:45">
      <c r="A48" s="4" t="s">
        <v>487</v>
      </c>
    </row>
    <row r="49" spans="1:45">
      <c r="A49" s="4" t="s">
        <v>273</v>
      </c>
      <c r="S49" s="5" t="n">
        <v>50000</v>
      </c>
    </row>
    <row r="50" spans="1:45">
      <c r="A50" s="4" t="s">
        <v>488</v>
      </c>
      <c r="R50" s="5" t="n">
        <v>447552</v>
      </c>
    </row>
    <row r="51" spans="1:45">
      <c r="A51" s="4" t="s">
        <v>466</v>
      </c>
      <c r="AF51" s="5" t="n">
        <v>104796</v>
      </c>
    </row>
    <row r="52" spans="1:45">
      <c r="A52" s="4" t="s">
        <v>489</v>
      </c>
    </row>
    <row r="53" spans="1:45">
      <c r="A53" s="4" t="s">
        <v>490</v>
      </c>
      <c r="S53" s="7" t="n">
        <v>62500</v>
      </c>
    </row>
    <row r="54" spans="1:45">
      <c r="A54" s="4" t="s">
        <v>467</v>
      </c>
      <c r="AF54" s="7" t="n">
        <v>79454</v>
      </c>
    </row>
    <row r="55" spans="1:45">
      <c r="A55" s="4" t="s">
        <v>491</v>
      </c>
    </row>
    <row r="56" spans="1:45">
      <c r="A56" s="4" t="s">
        <v>464</v>
      </c>
      <c r="V56" s="5" t="n">
        <v>44403</v>
      </c>
    </row>
    <row r="57" spans="1:45">
      <c r="A57" s="4" t="s">
        <v>492</v>
      </c>
    </row>
    <row r="58" spans="1:45">
      <c r="A58" s="4" t="s">
        <v>493</v>
      </c>
      <c r="AG58" s="5" t="n">
        <v>15000</v>
      </c>
    </row>
    <row r="59" spans="1:45">
      <c r="A59" s="4" t="s">
        <v>490</v>
      </c>
      <c r="AG59" s="7" t="n">
        <v>14398</v>
      </c>
    </row>
    <row r="60" spans="1:45">
      <c r="A60" s="4" t="s">
        <v>494</v>
      </c>
    </row>
    <row r="61" spans="1:45">
      <c r="A61" s="4" t="s">
        <v>493</v>
      </c>
      <c r="AG61" s="5" t="n">
        <v>20000</v>
      </c>
    </row>
    <row r="62" spans="1:45">
      <c r="A62" s="4" t="s">
        <v>490</v>
      </c>
      <c r="AG62" s="7" t="n">
        <v>14400</v>
      </c>
    </row>
    <row r="63" spans="1:45">
      <c r="A63" s="4" t="s">
        <v>263</v>
      </c>
    </row>
    <row r="64" spans="1:45">
      <c r="A64" s="4" t="s">
        <v>465</v>
      </c>
      <c r="R64" s="5" t="n">
        <v>831168</v>
      </c>
    </row>
    <row r="65" spans="1:45">
      <c r="A65" s="4" t="s">
        <v>416</v>
      </c>
    </row>
    <row r="66" spans="1:45">
      <c r="A66" s="4" t="s">
        <v>462</v>
      </c>
      <c r="F66" s="7" t="n">
        <v>56465</v>
      </c>
    </row>
    <row r="67" spans="1:45">
      <c r="A67" s="4" t="s">
        <v>277</v>
      </c>
      <c r="X67" s="4" t="s">
        <v>379</v>
      </c>
    </row>
    <row r="68" spans="1:45">
      <c r="A68" s="4" t="s">
        <v>495</v>
      </c>
      <c r="X68" s="7" t="n">
        <v>103000</v>
      </c>
    </row>
    <row r="69" spans="1:45">
      <c r="A69" s="4" t="s">
        <v>477</v>
      </c>
      <c r="X69" s="5" t="n">
        <v>50000</v>
      </c>
    </row>
    <row r="70" spans="1:45">
      <c r="A70" s="4" t="s">
        <v>371</v>
      </c>
      <c r="X70" s="4" t="s">
        <v>372</v>
      </c>
    </row>
    <row r="71" spans="1:45">
      <c r="A71" s="4" t="s">
        <v>356</v>
      </c>
      <c r="X71" s="9" t="n">
        <v>0.6</v>
      </c>
    </row>
    <row r="72" spans="1:45">
      <c r="A72" s="4" t="s">
        <v>496</v>
      </c>
    </row>
    <row r="73" spans="1:45">
      <c r="A73" s="4" t="s">
        <v>273</v>
      </c>
      <c r="AA73" s="5" t="n">
        <v>50000</v>
      </c>
      <c r="AB73" s="5" t="n">
        <v>20000</v>
      </c>
    </row>
    <row r="74" spans="1:45">
      <c r="A74" s="4" t="s">
        <v>495</v>
      </c>
      <c r="S74" s="7" t="n">
        <v>150000</v>
      </c>
      <c r="AF74" s="7" t="n">
        <v>77000</v>
      </c>
    </row>
    <row r="75" spans="1:45">
      <c r="A75" s="4" t="s">
        <v>404</v>
      </c>
    </row>
    <row r="76" spans="1:45">
      <c r="A76" s="4" t="s">
        <v>277</v>
      </c>
      <c r="T76" s="4" t="s">
        <v>379</v>
      </c>
    </row>
    <row r="77" spans="1:45">
      <c r="A77" s="4" t="s">
        <v>495</v>
      </c>
      <c r="T77" s="7" t="n">
        <v>2500000</v>
      </c>
    </row>
    <row r="78" spans="1:45">
      <c r="A78" s="4" t="s">
        <v>497</v>
      </c>
    </row>
    <row r="79" spans="1:45">
      <c r="A79" s="4" t="s">
        <v>277</v>
      </c>
      <c r="AQ79" s="4" t="s">
        <v>412</v>
      </c>
    </row>
    <row r="80" spans="1:45">
      <c r="A80" s="4" t="s">
        <v>495</v>
      </c>
      <c r="AQ80" s="7" t="n">
        <v>899999</v>
      </c>
    </row>
    <row r="81" spans="1:45">
      <c r="A81" s="4" t="s">
        <v>477</v>
      </c>
      <c r="AQ81" s="5" t="n">
        <v>1279998</v>
      </c>
    </row>
    <row r="82" spans="1:45">
      <c r="A82" s="4" t="s">
        <v>378</v>
      </c>
    </row>
    <row r="83" spans="1:45">
      <c r="A83" s="4" t="s">
        <v>280</v>
      </c>
      <c r="P83" s="5" t="n">
        <v>169886</v>
      </c>
      <c r="U83" s="5" t="n">
        <v>169886</v>
      </c>
    </row>
    <row r="84" spans="1:45">
      <c r="A84" s="4" t="s">
        <v>277</v>
      </c>
      <c r="U84" s="4" t="s">
        <v>368</v>
      </c>
      <c r="W84" s="4" t="s">
        <v>379</v>
      </c>
      <c r="Y84" s="4" t="s">
        <v>379</v>
      </c>
      <c r="AR84" s="4" t="s">
        <v>379</v>
      </c>
    </row>
    <row r="85" spans="1:45">
      <c r="A85" s="4" t="s">
        <v>495</v>
      </c>
      <c r="W85" s="7" t="n">
        <v>100000</v>
      </c>
      <c r="Y85" s="7" t="n">
        <v>100000</v>
      </c>
      <c r="AR85" s="7" t="n">
        <v>150000</v>
      </c>
    </row>
    <row r="86" spans="1:45">
      <c r="A86" s="4" t="s">
        <v>477</v>
      </c>
      <c r="M86" s="5" t="n">
        <v>25000</v>
      </c>
      <c r="U86" s="5" t="n">
        <v>100000</v>
      </c>
      <c r="W86" s="5" t="n">
        <v>100000</v>
      </c>
      <c r="Y86" s="5" t="n">
        <v>100000</v>
      </c>
    </row>
    <row r="87" spans="1:45">
      <c r="A87" s="4" t="s">
        <v>371</v>
      </c>
      <c r="M87" s="4" t="s">
        <v>372</v>
      </c>
      <c r="U87" s="4" t="s">
        <v>372</v>
      </c>
      <c r="W87" s="4" t="s">
        <v>372</v>
      </c>
      <c r="Y87" s="4" t="s">
        <v>372</v>
      </c>
    </row>
    <row r="88" spans="1:45">
      <c r="A88" s="4" t="s">
        <v>356</v>
      </c>
      <c r="M88" s="7" t="n">
        <v>1</v>
      </c>
      <c r="R88" s="9" t="n">
        <v>0.6</v>
      </c>
      <c r="U88" s="7" t="n">
        <v>1</v>
      </c>
      <c r="W88" s="9" t="n">
        <v>0.6</v>
      </c>
      <c r="Y88" s="9" t="n">
        <v>0.6</v>
      </c>
    </row>
    <row r="89" spans="1:45">
      <c r="A89" s="4" t="s">
        <v>465</v>
      </c>
      <c r="R89" s="5" t="n">
        <v>831168</v>
      </c>
    </row>
    <row r="90" spans="1:45">
      <c r="A90" s="4" t="s">
        <v>498</v>
      </c>
    </row>
    <row r="91" spans="1:45">
      <c r="A91" s="4" t="s">
        <v>249</v>
      </c>
      <c r="AC91" s="5" t="n">
        <v>400000</v>
      </c>
    </row>
    <row r="92" spans="1:45">
      <c r="A92" s="4" t="s">
        <v>462</v>
      </c>
      <c r="AC92" s="9" t="n">
        <v>0.67</v>
      </c>
    </row>
    <row r="93" spans="1:45">
      <c r="A93" s="4" t="s">
        <v>463</v>
      </c>
      <c r="AC93" s="7" t="n">
        <v>268000</v>
      </c>
    </row>
    <row r="94" spans="1:45">
      <c r="A94" s="4" t="s">
        <v>499</v>
      </c>
    </row>
    <row r="95" spans="1:45">
      <c r="A95" s="4" t="s">
        <v>273</v>
      </c>
      <c r="Z95" s="5" t="n">
        <v>208596</v>
      </c>
    </row>
    <row r="96" spans="1:45">
      <c r="A96" s="4" t="s">
        <v>500</v>
      </c>
      <c r="Z96" s="7" t="n">
        <v>253003</v>
      </c>
    </row>
    <row r="97" spans="1:45">
      <c r="A97" s="4" t="s">
        <v>501</v>
      </c>
    </row>
    <row r="98" spans="1:45">
      <c r="A98" s="4" t="s">
        <v>249</v>
      </c>
      <c r="T98" s="5" t="n">
        <v>2050002</v>
      </c>
    </row>
    <row r="99" spans="1:45">
      <c r="A99" s="4" t="s">
        <v>502</v>
      </c>
      <c r="T99" s="7" t="n">
        <v>1230000</v>
      </c>
    </row>
    <row r="100" spans="1:45">
      <c r="A100" s="4" t="s">
        <v>503</v>
      </c>
    </row>
    <row r="101" spans="1:45">
      <c r="A101" s="4" t="s">
        <v>495</v>
      </c>
      <c r="T101" s="7" t="n">
        <v>100000</v>
      </c>
    </row>
    <row r="102" spans="1:45">
      <c r="A102" s="4" t="s">
        <v>477</v>
      </c>
      <c r="T102" s="5" t="n">
        <v>2050002</v>
      </c>
    </row>
    <row r="103" spans="1:45">
      <c r="A103" s="4" t="s">
        <v>371</v>
      </c>
      <c r="T103" s="4" t="s">
        <v>372</v>
      </c>
    </row>
    <row r="104" spans="1:45">
      <c r="A104" s="4" t="s">
        <v>356</v>
      </c>
      <c r="T104" s="7" t="n">
        <v>1</v>
      </c>
    </row>
    <row r="105" spans="1:45">
      <c r="A105" s="4" t="s">
        <v>504</v>
      </c>
    </row>
    <row r="106" spans="1:45">
      <c r="A106" s="4" t="s">
        <v>280</v>
      </c>
      <c r="T106" s="5" t="n">
        <v>169886</v>
      </c>
    </row>
    <row r="107" spans="1:45">
      <c r="A107" s="4" t="s">
        <v>505</v>
      </c>
    </row>
    <row r="108" spans="1:45">
      <c r="A108" s="4" t="s">
        <v>280</v>
      </c>
      <c r="T108" s="5" t="n">
        <v>169886</v>
      </c>
    </row>
    <row r="109" spans="1:45">
      <c r="A109" s="4" t="s">
        <v>506</v>
      </c>
    </row>
    <row r="110" spans="1:45">
      <c r="A110" s="4" t="s">
        <v>249</v>
      </c>
      <c r="Q110" s="5" t="n">
        <v>60000</v>
      </c>
    </row>
    <row r="111" spans="1:45">
      <c r="A111" s="4" t="s">
        <v>463</v>
      </c>
      <c r="Q111" s="7" t="n">
        <v>60300</v>
      </c>
    </row>
    <row r="112" spans="1:45">
      <c r="A112" s="4" t="s">
        <v>507</v>
      </c>
    </row>
    <row r="113" spans="1:45">
      <c r="A113" s="4" t="s">
        <v>273</v>
      </c>
      <c r="K113" s="5" t="n">
        <v>400000</v>
      </c>
    </row>
    <row r="114" spans="1:45">
      <c r="A114" s="4" t="s">
        <v>500</v>
      </c>
      <c r="K114" s="7" t="n">
        <v>348000</v>
      </c>
    </row>
    <row r="115" spans="1:45">
      <c r="A115" s="4" t="s">
        <v>508</v>
      </c>
    </row>
    <row r="116" spans="1:45">
      <c r="A116" s="4" t="s">
        <v>249</v>
      </c>
      <c r="K116" s="5" t="n">
        <v>550000</v>
      </c>
    </row>
    <row r="117" spans="1:45">
      <c r="A117" s="4" t="s">
        <v>509</v>
      </c>
    </row>
    <row r="118" spans="1:45">
      <c r="A118" s="4" t="s">
        <v>462</v>
      </c>
      <c r="K118" s="9" t="n">
        <v>0.65</v>
      </c>
    </row>
    <row r="119" spans="1:45">
      <c r="A119" s="4" t="s">
        <v>510</v>
      </c>
    </row>
    <row r="120" spans="1:45">
      <c r="A120" s="4" t="s">
        <v>462</v>
      </c>
      <c r="K120" s="9" t="n">
        <v>1.3</v>
      </c>
    </row>
    <row r="121" spans="1:45">
      <c r="A121" s="4" t="s">
        <v>511</v>
      </c>
    </row>
    <row r="122" spans="1:45">
      <c r="A122" s="4" t="s">
        <v>512</v>
      </c>
      <c r="K122" s="5" t="n">
        <v>337410</v>
      </c>
    </row>
    <row r="123" spans="1:45">
      <c r="A123" s="4" t="s">
        <v>513</v>
      </c>
      <c r="K123" s="7" t="n">
        <v>202446</v>
      </c>
    </row>
    <row r="124" spans="1:45">
      <c r="A124" s="4" t="s">
        <v>514</v>
      </c>
    </row>
    <row r="125" spans="1:45">
      <c r="A125" s="4" t="s">
        <v>466</v>
      </c>
      <c r="I125" s="5" t="n">
        <v>101010</v>
      </c>
    </row>
    <row r="126" spans="1:45">
      <c r="A126" s="4" t="s">
        <v>515</v>
      </c>
    </row>
    <row r="127" spans="1:45">
      <c r="A127" s="4" t="s">
        <v>462</v>
      </c>
      <c r="I127" s="9" t="n">
        <v>0.87</v>
      </c>
    </row>
    <row r="128" spans="1:45">
      <c r="A128" s="4" t="s">
        <v>467</v>
      </c>
      <c r="I128" s="7" t="n">
        <v>25000</v>
      </c>
    </row>
    <row r="129" spans="1:45">
      <c r="A129" s="4" t="s">
        <v>484</v>
      </c>
      <c r="I129" s="5" t="n">
        <v>200000</v>
      </c>
    </row>
    <row r="130" spans="1:45">
      <c r="A130" s="4" t="s">
        <v>516</v>
      </c>
    </row>
    <row r="131" spans="1:45">
      <c r="A131" s="4" t="s">
        <v>517</v>
      </c>
      <c r="AD131" s="5" t="n">
        <v>30</v>
      </c>
    </row>
    <row r="132" spans="1:45">
      <c r="A132" s="4" t="s">
        <v>264</v>
      </c>
    </row>
    <row r="133" spans="1:45">
      <c r="A133" s="4" t="s">
        <v>518</v>
      </c>
      <c r="AL133" s="4" t="s">
        <v>278</v>
      </c>
    </row>
    <row r="134" spans="1:45">
      <c r="A134" s="4" t="s">
        <v>519</v>
      </c>
      <c r="AL134" s="7" t="n">
        <v>100000</v>
      </c>
    </row>
    <row r="135" spans="1:45">
      <c r="A135" s="4" t="s">
        <v>520</v>
      </c>
      <c r="AL135" s="9" t="n">
        <v>1.5</v>
      </c>
    </row>
    <row r="136" spans="1:45">
      <c r="A136" s="4" t="s">
        <v>521</v>
      </c>
      <c r="AJ136" s="9" t="n">
        <v>1.5</v>
      </c>
      <c r="AL136" s="9" t="n">
        <v>1.5</v>
      </c>
    </row>
    <row r="137" spans="1:45">
      <c r="A137" s="4" t="s">
        <v>364</v>
      </c>
    </row>
    <row r="138" spans="1:45">
      <c r="A138" s="4" t="s">
        <v>280</v>
      </c>
      <c r="M138" s="5" t="n">
        <v>150001</v>
      </c>
    </row>
    <row r="139" spans="1:45">
      <c r="A139" s="4" t="s">
        <v>356</v>
      </c>
      <c r="M139" s="9" t="n">
        <v>0.6</v>
      </c>
    </row>
    <row r="140" spans="1:45">
      <c r="A140" s="4" t="s">
        <v>522</v>
      </c>
      <c r="AL140" s="7" t="n">
        <v>594583</v>
      </c>
    </row>
    <row r="141" spans="1:45">
      <c r="A141" s="4" t="s">
        <v>523</v>
      </c>
    </row>
    <row r="142" spans="1:45">
      <c r="A142" s="4" t="s">
        <v>277</v>
      </c>
      <c r="T142" s="4" t="s">
        <v>379</v>
      </c>
    </row>
    <row r="143" spans="1:45">
      <c r="A143" s="4" t="s">
        <v>495</v>
      </c>
      <c r="T143" s="7" t="n">
        <v>2500000</v>
      </c>
    </row>
    <row r="144" spans="1:45">
      <c r="A144" s="4" t="s">
        <v>477</v>
      </c>
      <c r="T144" s="5" t="n">
        <v>2500000</v>
      </c>
    </row>
    <row r="145" spans="1:45">
      <c r="A145" s="4" t="s">
        <v>371</v>
      </c>
      <c r="T145" s="4" t="s">
        <v>406</v>
      </c>
    </row>
    <row r="146" spans="1:45">
      <c r="A146" s="4" t="s">
        <v>356</v>
      </c>
      <c r="T146" s="7" t="n">
        <v>1</v>
      </c>
    </row>
    <row r="147" spans="1:45">
      <c r="A147" s="4" t="s">
        <v>524</v>
      </c>
    </row>
    <row r="148" spans="1:45">
      <c r="A148" s="4" t="s">
        <v>249</v>
      </c>
      <c r="G148" s="5" t="n">
        <v>25000</v>
      </c>
    </row>
    <row r="149" spans="1:45">
      <c r="A149" s="4" t="s">
        <v>462</v>
      </c>
      <c r="G149" s="7" t="n">
        <v>16250</v>
      </c>
    </row>
    <row r="150" spans="1:45">
      <c r="A150" s="4" t="s">
        <v>463</v>
      </c>
      <c r="G150" s="7" t="n">
        <v>15000</v>
      </c>
    </row>
    <row r="151" spans="1:45">
      <c r="A151" s="4" t="s">
        <v>525</v>
      </c>
    </row>
    <row r="152" spans="1:45">
      <c r="A152" s="4" t="s">
        <v>249</v>
      </c>
      <c r="F152" s="5" t="n">
        <v>160000</v>
      </c>
    </row>
    <row r="153" spans="1:45">
      <c r="A153" s="4" t="s">
        <v>462</v>
      </c>
      <c r="F153" s="7" t="n">
        <v>104000</v>
      </c>
    </row>
    <row r="154" spans="1:45">
      <c r="A154" s="4" t="s">
        <v>526</v>
      </c>
    </row>
    <row r="155" spans="1:45">
      <c r="A155" s="4" t="s">
        <v>527</v>
      </c>
      <c r="T155" s="5" t="n">
        <v>4000000</v>
      </c>
    </row>
    <row r="156" spans="1:45">
      <c r="A156" s="4" t="s">
        <v>528</v>
      </c>
      <c r="T156" s="7" t="n">
        <v>5120000</v>
      </c>
    </row>
    <row r="157" spans="1:45">
      <c r="A157" s="4" t="s">
        <v>529</v>
      </c>
    </row>
    <row r="158" spans="1:45">
      <c r="A158" s="4" t="s">
        <v>495</v>
      </c>
      <c r="P158" s="7" t="n">
        <v>6000000</v>
      </c>
      <c r="AN158" s="7" t="n">
        <v>6000000</v>
      </c>
    </row>
    <row r="159" spans="1:45">
      <c r="A159" s="4" t="s">
        <v>276</v>
      </c>
    </row>
    <row r="160" spans="1:45">
      <c r="A160" s="4" t="s">
        <v>458</v>
      </c>
      <c r="T160" s="8" t="n">
        <v>0.0001</v>
      </c>
    </row>
    <row r="161" spans="1:45">
      <c r="A161" s="4" t="s">
        <v>277</v>
      </c>
      <c r="T161" s="4" t="s">
        <v>278</v>
      </c>
    </row>
    <row r="162" spans="1:45">
      <c r="A162" s="4" t="s">
        <v>530</v>
      </c>
    </row>
    <row r="163" spans="1:45">
      <c r="A163" s="4" t="s">
        <v>462</v>
      </c>
      <c r="T163" s="9" t="n">
        <v>1.28</v>
      </c>
    </row>
    <row r="164" spans="1:45">
      <c r="A164" s="4" t="s">
        <v>531</v>
      </c>
      <c r="T164" s="7" t="n">
        <v>4000000</v>
      </c>
    </row>
    <row r="165" spans="1:45">
      <c r="A165" s="4" t="s">
        <v>532</v>
      </c>
    </row>
    <row r="166" spans="1:45">
      <c r="A166" s="4" t="s">
        <v>280</v>
      </c>
      <c r="L166" s="5" t="n">
        <v>4000000</v>
      </c>
    </row>
    <row r="167" spans="1:45">
      <c r="A167" s="4" t="s">
        <v>272</v>
      </c>
    </row>
    <row r="168" spans="1:45">
      <c r="A168" s="4" t="s">
        <v>273</v>
      </c>
      <c r="T168" s="5" t="n">
        <v>4000000</v>
      </c>
    </row>
    <row r="169" spans="1:45">
      <c r="A169" s="4" t="s">
        <v>531</v>
      </c>
      <c r="T169" s="7" t="n">
        <v>4000000</v>
      </c>
    </row>
    <row r="170" spans="1:45">
      <c r="A170" s="4" t="s">
        <v>533</v>
      </c>
    </row>
    <row r="171" spans="1:45">
      <c r="A171" s="4" t="s">
        <v>458</v>
      </c>
      <c r="L171" s="8" t="n">
        <v>0.0001</v>
      </c>
    </row>
    <row r="172" spans="1:45">
      <c r="A172" s="4" t="s">
        <v>459</v>
      </c>
      <c r="L172" s="5" t="n">
        <v>5000000</v>
      </c>
    </row>
    <row r="173" spans="1:45">
      <c r="A173" s="4" t="s">
        <v>534</v>
      </c>
      <c r="L173" s="7" t="n">
        <v>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3"/>
    <col customWidth="1" max="21" min="21" width="14"/>
    <col customWidth="1" max="22" min="22" width="14"/>
    <col customWidth="1" max="23" min="23" width="14"/>
  </cols>
  <sheetData>
    <row r="1" spans="1:23">
      <c r="A1" s="1" t="s">
        <v>535</v>
      </c>
      <c r="B1" s="2" t="s">
        <v>536</v>
      </c>
      <c r="C1" s="2" t="s">
        <v>537</v>
      </c>
      <c r="D1" s="2" t="s">
        <v>538</v>
      </c>
      <c r="E1" s="2" t="s">
        <v>539</v>
      </c>
      <c r="F1" s="2" t="s">
        <v>540</v>
      </c>
      <c r="G1" s="2" t="s">
        <v>245</v>
      </c>
      <c r="H1" s="2" t="s">
        <v>267</v>
      </c>
      <c r="I1" s="2" t="s">
        <v>541</v>
      </c>
      <c r="J1" s="2" t="s">
        <v>542</v>
      </c>
      <c r="K1" s="2" t="s">
        <v>543</v>
      </c>
      <c r="L1" s="2" t="s">
        <v>544</v>
      </c>
      <c r="M1" s="2" t="s">
        <v>545</v>
      </c>
      <c r="N1" s="2" t="s">
        <v>244</v>
      </c>
      <c r="O1" s="2" t="s">
        <v>540</v>
      </c>
      <c r="P1" s="2" t="s">
        <v>30</v>
      </c>
      <c r="Q1" s="2" t="s">
        <v>2</v>
      </c>
      <c r="R1" s="2" t="s">
        <v>2</v>
      </c>
      <c r="S1" s="2" t="s">
        <v>546</v>
      </c>
      <c r="T1" s="2" t="s">
        <v>30</v>
      </c>
      <c r="U1" s="2" t="s">
        <v>241</v>
      </c>
      <c r="V1" s="2" t="s">
        <v>242</v>
      </c>
      <c r="W1" s="2" t="s">
        <v>547</v>
      </c>
    </row>
    <row r="2" spans="1:23">
      <c r="A2" s="4" t="s">
        <v>548</v>
      </c>
      <c r="Q2" s="5" t="n">
        <v>0</v>
      </c>
      <c r="R2" s="5" t="n">
        <v>0</v>
      </c>
      <c r="T2" s="5" t="n">
        <v>2500000</v>
      </c>
    </row>
    <row r="3" spans="1:23">
      <c r="A3" s="4" t="s">
        <v>549</v>
      </c>
      <c r="Q3" s="7" t="n">
        <v>0</v>
      </c>
      <c r="R3" s="7" t="n">
        <v>0</v>
      </c>
    </row>
    <row r="4" spans="1:23">
      <c r="A4" s="4" t="s">
        <v>550</v>
      </c>
      <c r="R4" s="9" t="n">
        <v>0.55</v>
      </c>
    </row>
    <row r="5" spans="1:23">
      <c r="A5" s="4" t="s">
        <v>551</v>
      </c>
      <c r="R5" s="4" t="s">
        <v>51</v>
      </c>
      <c r="T5" s="9" t="n">
        <v>1.6</v>
      </c>
    </row>
    <row r="6" spans="1:23">
      <c r="A6" s="4" t="s">
        <v>552</v>
      </c>
      <c r="U6" s="7" t="n">
        <v>124000</v>
      </c>
      <c r="V6" s="7" t="n">
        <v>112000</v>
      </c>
    </row>
    <row r="7" spans="1:23">
      <c r="A7" s="4" t="s">
        <v>553</v>
      </c>
      <c r="Q7" s="9" t="n">
        <v>1.25</v>
      </c>
      <c r="R7" s="9" t="n">
        <v>1.25</v>
      </c>
    </row>
    <row r="8" spans="1:23">
      <c r="A8" s="4" t="s">
        <v>465</v>
      </c>
      <c r="N8" s="5" t="n">
        <v>3182162</v>
      </c>
    </row>
    <row r="9" spans="1:23">
      <c r="A9" s="4" t="s">
        <v>554</v>
      </c>
      <c r="N9" s="5" t="n">
        <v>2370318</v>
      </c>
    </row>
    <row r="10" spans="1:23">
      <c r="A10" s="4" t="s">
        <v>555</v>
      </c>
    </row>
    <row r="11" spans="1:23">
      <c r="A11" s="4" t="s">
        <v>371</v>
      </c>
      <c r="P11" s="4" t="s">
        <v>372</v>
      </c>
    </row>
    <row r="12" spans="1:23">
      <c r="A12" s="4" t="s">
        <v>553</v>
      </c>
      <c r="P12" s="7" t="n">
        <v>1</v>
      </c>
      <c r="T12" s="7" t="n">
        <v>1</v>
      </c>
    </row>
    <row r="13" spans="1:23">
      <c r="A13" s="4" t="s">
        <v>556</v>
      </c>
      <c r="P13" s="5" t="n">
        <v>2219888</v>
      </c>
    </row>
    <row r="14" spans="1:23">
      <c r="A14" s="4" t="s">
        <v>478</v>
      </c>
    </row>
    <row r="15" spans="1:23">
      <c r="A15" s="4" t="s">
        <v>371</v>
      </c>
      <c r="G15" s="4" t="s">
        <v>406</v>
      </c>
    </row>
    <row r="16" spans="1:23">
      <c r="A16" s="4" t="s">
        <v>477</v>
      </c>
      <c r="C16" s="5" t="n">
        <v>2500000</v>
      </c>
    </row>
    <row r="17" spans="1:23">
      <c r="A17" s="4" t="s">
        <v>553</v>
      </c>
      <c r="C17" s="9" t="n">
        <v>0.6</v>
      </c>
      <c r="D17" s="9" t="n">
        <v>0.8</v>
      </c>
      <c r="G17" s="7" t="n">
        <v>1</v>
      </c>
    </row>
    <row r="18" spans="1:23">
      <c r="A18" s="4" t="s">
        <v>556</v>
      </c>
      <c r="O18" s="5" t="n">
        <v>2500000</v>
      </c>
    </row>
    <row r="19" spans="1:23">
      <c r="A19" s="4" t="s">
        <v>557</v>
      </c>
    </row>
    <row r="20" spans="1:23">
      <c r="A20" s="4" t="s">
        <v>371</v>
      </c>
      <c r="B20" s="4" t="s">
        <v>372</v>
      </c>
    </row>
    <row r="21" spans="1:23">
      <c r="A21" s="4" t="s">
        <v>553</v>
      </c>
      <c r="B21" s="9" t="n">
        <v>0.6</v>
      </c>
    </row>
    <row r="22" spans="1:23">
      <c r="A22" s="4" t="s">
        <v>556</v>
      </c>
      <c r="B22" s="5" t="n">
        <v>300000</v>
      </c>
    </row>
    <row r="23" spans="1:23">
      <c r="A23" s="4" t="s">
        <v>378</v>
      </c>
    </row>
    <row r="24" spans="1:23">
      <c r="A24" s="4" t="s">
        <v>371</v>
      </c>
      <c r="C24" s="4" t="s">
        <v>372</v>
      </c>
      <c r="J24" s="4" t="s">
        <v>372</v>
      </c>
      <c r="K24" s="4" t="s">
        <v>372</v>
      </c>
      <c r="M24" s="4" t="s">
        <v>372</v>
      </c>
    </row>
    <row r="25" spans="1:23">
      <c r="A25" s="4" t="s">
        <v>277</v>
      </c>
      <c r="J25" s="4" t="s">
        <v>368</v>
      </c>
      <c r="K25" s="4" t="s">
        <v>379</v>
      </c>
      <c r="M25" s="4" t="s">
        <v>379</v>
      </c>
      <c r="W25" s="4" t="s">
        <v>379</v>
      </c>
    </row>
    <row r="26" spans="1:23">
      <c r="A26" s="4" t="s">
        <v>283</v>
      </c>
      <c r="K26" s="7" t="n">
        <v>100000</v>
      </c>
      <c r="M26" s="7" t="n">
        <v>100000</v>
      </c>
      <c r="W26" s="7" t="n">
        <v>150000</v>
      </c>
    </row>
    <row r="27" spans="1:23">
      <c r="A27" s="4" t="s">
        <v>477</v>
      </c>
      <c r="C27" s="5" t="n">
        <v>25000</v>
      </c>
      <c r="J27" s="5" t="n">
        <v>100000</v>
      </c>
      <c r="K27" s="5" t="n">
        <v>100000</v>
      </c>
      <c r="M27" s="5" t="n">
        <v>100000</v>
      </c>
    </row>
    <row r="28" spans="1:23">
      <c r="A28" s="4" t="s">
        <v>553</v>
      </c>
      <c r="C28" s="7" t="n">
        <v>1</v>
      </c>
      <c r="F28" s="9" t="n">
        <v>0.6</v>
      </c>
      <c r="J28" s="7" t="n">
        <v>1</v>
      </c>
      <c r="K28" s="9" t="n">
        <v>0.6</v>
      </c>
      <c r="M28" s="9" t="n">
        <v>0.6</v>
      </c>
      <c r="O28" s="9" t="n">
        <v>0.6</v>
      </c>
    </row>
    <row r="29" spans="1:23">
      <c r="A29" s="4" t="s">
        <v>465</v>
      </c>
      <c r="F29" s="5" t="n">
        <v>831168</v>
      </c>
    </row>
    <row r="30" spans="1:23">
      <c r="A30" s="4" t="s">
        <v>554</v>
      </c>
      <c r="G30" s="5" t="n">
        <v>447552</v>
      </c>
    </row>
    <row r="31" spans="1:23">
      <c r="A31" s="4" t="s">
        <v>370</v>
      </c>
      <c r="C31" s="7" t="n">
        <v>5998</v>
      </c>
      <c r="J31" s="7" t="n">
        <v>23990</v>
      </c>
    </row>
    <row r="32" spans="1:23">
      <c r="A32" s="4" t="s">
        <v>416</v>
      </c>
    </row>
    <row r="33" spans="1:23">
      <c r="A33" s="4" t="s">
        <v>371</v>
      </c>
      <c r="L33" s="4" t="s">
        <v>372</v>
      </c>
    </row>
    <row r="34" spans="1:23">
      <c r="A34" s="4" t="s">
        <v>277</v>
      </c>
      <c r="L34" s="4" t="s">
        <v>379</v>
      </c>
    </row>
    <row r="35" spans="1:23">
      <c r="A35" s="4" t="s">
        <v>283</v>
      </c>
      <c r="L35" s="7" t="n">
        <v>103000</v>
      </c>
    </row>
    <row r="36" spans="1:23">
      <c r="A36" s="4" t="s">
        <v>477</v>
      </c>
      <c r="L36" s="5" t="n">
        <v>50000</v>
      </c>
    </row>
    <row r="37" spans="1:23">
      <c r="A37" s="4" t="s">
        <v>553</v>
      </c>
      <c r="L37" s="9" t="n">
        <v>0.6</v>
      </c>
    </row>
    <row r="38" spans="1:23">
      <c r="A38" s="4" t="s">
        <v>558</v>
      </c>
    </row>
    <row r="39" spans="1:23">
      <c r="A39" s="4" t="s">
        <v>371</v>
      </c>
      <c r="K39" s="4" t="s">
        <v>372</v>
      </c>
    </row>
    <row r="40" spans="1:23">
      <c r="A40" s="4" t="s">
        <v>277</v>
      </c>
      <c r="K40" s="4" t="s">
        <v>379</v>
      </c>
    </row>
    <row r="41" spans="1:23">
      <c r="A41" s="4" t="s">
        <v>283</v>
      </c>
      <c r="K41" s="7" t="n">
        <v>100000</v>
      </c>
    </row>
    <row r="42" spans="1:23">
      <c r="A42" s="4" t="s">
        <v>477</v>
      </c>
      <c r="K42" s="5" t="n">
        <v>100000</v>
      </c>
    </row>
    <row r="43" spans="1:23">
      <c r="A43" s="4" t="s">
        <v>553</v>
      </c>
      <c r="K43" s="9" t="n">
        <v>0.6</v>
      </c>
    </row>
    <row r="44" spans="1:23">
      <c r="A44" s="4" t="s">
        <v>559</v>
      </c>
    </row>
    <row r="45" spans="1:23">
      <c r="A45" s="4" t="s">
        <v>371</v>
      </c>
      <c r="I45" s="4" t="s">
        <v>406</v>
      </c>
    </row>
    <row r="46" spans="1:23">
      <c r="A46" s="4" t="s">
        <v>477</v>
      </c>
      <c r="I46" s="5" t="n">
        <v>1279998</v>
      </c>
    </row>
    <row r="47" spans="1:23">
      <c r="A47" s="4" t="s">
        <v>553</v>
      </c>
      <c r="I47" s="9" t="n">
        <v>0.6</v>
      </c>
    </row>
    <row r="48" spans="1:23">
      <c r="A48" s="4" t="s">
        <v>560</v>
      </c>
    </row>
    <row r="49" spans="1:23">
      <c r="A49" s="4" t="s">
        <v>371</v>
      </c>
      <c r="E49" s="4" t="s">
        <v>406</v>
      </c>
    </row>
    <row r="50" spans="1:23">
      <c r="A50" s="4" t="s">
        <v>277</v>
      </c>
      <c r="E50" s="4" t="s">
        <v>412</v>
      </c>
    </row>
    <row r="51" spans="1:23">
      <c r="A51" s="4" t="s">
        <v>283</v>
      </c>
      <c r="E51" s="7" t="n">
        <v>70000</v>
      </c>
    </row>
    <row r="52" spans="1:23">
      <c r="A52" s="4" t="s">
        <v>553</v>
      </c>
      <c r="E52" s="9" t="n">
        <v>0.6</v>
      </c>
    </row>
    <row r="53" spans="1:23">
      <c r="A53" s="4" t="s">
        <v>556</v>
      </c>
      <c r="E53" s="5" t="n">
        <v>233332</v>
      </c>
    </row>
    <row r="54" spans="1:23">
      <c r="A54" s="4" t="s">
        <v>383</v>
      </c>
      <c r="E54" s="4" t="s">
        <v>392</v>
      </c>
    </row>
    <row r="55" spans="1:23">
      <c r="A55" s="4" t="s">
        <v>561</v>
      </c>
    </row>
    <row r="56" spans="1:23">
      <c r="A56" s="4" t="s">
        <v>371</v>
      </c>
      <c r="D56" s="4" t="s">
        <v>372</v>
      </c>
    </row>
    <row r="57" spans="1:23">
      <c r="A57" s="4" t="s">
        <v>553</v>
      </c>
      <c r="D57" s="7" t="n">
        <v>1</v>
      </c>
    </row>
    <row r="58" spans="1:23">
      <c r="A58" s="4" t="s">
        <v>556</v>
      </c>
      <c r="E58" s="5" t="n">
        <v>275000</v>
      </c>
    </row>
    <row r="59" spans="1:23">
      <c r="A59" s="4" t="s">
        <v>370</v>
      </c>
      <c r="D59" s="7" t="n">
        <v>65973</v>
      </c>
    </row>
    <row r="60" spans="1:23">
      <c r="A60" s="4" t="s">
        <v>562</v>
      </c>
    </row>
    <row r="61" spans="1:23">
      <c r="A61" s="4" t="s">
        <v>548</v>
      </c>
      <c r="H61" s="5" t="n">
        <v>2500000</v>
      </c>
    </row>
    <row r="62" spans="1:23">
      <c r="A62" s="4" t="s">
        <v>474</v>
      </c>
    </row>
    <row r="63" spans="1:23">
      <c r="A63" s="4" t="s">
        <v>371</v>
      </c>
      <c r="R63" s="4" t="s">
        <v>372</v>
      </c>
    </row>
    <row r="64" spans="1:23">
      <c r="A64" s="4" t="s">
        <v>563</v>
      </c>
    </row>
    <row r="65" spans="1:23">
      <c r="A65" s="4" t="s">
        <v>551</v>
      </c>
      <c r="H65" s="7" t="n">
        <v>1</v>
      </c>
    </row>
    <row r="66" spans="1:23">
      <c r="A66" s="4" t="s">
        <v>475</v>
      </c>
    </row>
    <row r="67" spans="1:23">
      <c r="A67" s="4" t="s">
        <v>371</v>
      </c>
      <c r="R67" s="4" t="s">
        <v>406</v>
      </c>
    </row>
    <row r="68" spans="1:23">
      <c r="A68" s="4" t="s">
        <v>564</v>
      </c>
    </row>
    <row r="69" spans="1:23">
      <c r="A69" s="4" t="s">
        <v>551</v>
      </c>
      <c r="H69" s="7" t="n">
        <v>2</v>
      </c>
    </row>
    <row r="70" spans="1:23">
      <c r="A70" s="4" t="s">
        <v>565</v>
      </c>
    </row>
    <row r="71" spans="1:23">
      <c r="A71" s="4" t="s">
        <v>548</v>
      </c>
      <c r="T71" s="5" t="n">
        <v>2500000</v>
      </c>
    </row>
    <row r="72" spans="1:23">
      <c r="A72" s="4" t="s">
        <v>262</v>
      </c>
    </row>
    <row r="73" spans="1:23">
      <c r="A73" s="4" t="s">
        <v>566</v>
      </c>
      <c r="R73" s="4" t="s">
        <v>372</v>
      </c>
    </row>
    <row r="74" spans="1:23">
      <c r="A74" s="4" t="s">
        <v>567</v>
      </c>
    </row>
    <row r="75" spans="1:23">
      <c r="A75" s="4" t="s">
        <v>568</v>
      </c>
      <c r="H75" s="5" t="n">
        <v>2500000</v>
      </c>
    </row>
    <row r="76" spans="1:23">
      <c r="A76" s="4" t="s">
        <v>552</v>
      </c>
      <c r="H76" s="9" t="n">
        <v>1.3</v>
      </c>
    </row>
    <row r="77" spans="1:23">
      <c r="A77" s="4" t="s">
        <v>569</v>
      </c>
      <c r="H77" s="4" t="s">
        <v>570</v>
      </c>
    </row>
    <row r="78" spans="1:23">
      <c r="A78" s="4" t="s">
        <v>571</v>
      </c>
      <c r="H78" s="4" t="s">
        <v>572</v>
      </c>
    </row>
    <row r="79" spans="1:23">
      <c r="A79" s="4" t="s">
        <v>573</v>
      </c>
      <c r="H79" s="4" t="s">
        <v>574</v>
      </c>
    </row>
    <row r="80" spans="1:23">
      <c r="A80" s="4" t="s">
        <v>575</v>
      </c>
      <c r="R80" s="7" t="n">
        <v>732180</v>
      </c>
      <c r="S80" s="7" t="n">
        <v>0</v>
      </c>
    </row>
    <row r="81" spans="1:23">
      <c r="A81" s="4" t="s">
        <v>576</v>
      </c>
      <c r="S81" s="7" t="n">
        <v>1138947</v>
      </c>
    </row>
    <row r="82" spans="1:23">
      <c r="A82" s="4" t="s">
        <v>577</v>
      </c>
    </row>
    <row r="83" spans="1:23">
      <c r="A83" s="4" t="s">
        <v>578</v>
      </c>
      <c r="H83" s="7" t="n">
        <v>1</v>
      </c>
    </row>
    <row r="84" spans="1:23">
      <c r="A84" s="4" t="s">
        <v>579</v>
      </c>
      <c r="H84" s="4" t="s">
        <v>406</v>
      </c>
    </row>
    <row r="85" spans="1:23">
      <c r="A85" s="4" t="s">
        <v>580</v>
      </c>
    </row>
    <row r="86" spans="1:23">
      <c r="A86" s="4" t="s">
        <v>578</v>
      </c>
      <c r="H86" s="7" t="n">
        <v>2</v>
      </c>
    </row>
    <row r="87" spans="1:23">
      <c r="A87" s="4" t="s">
        <v>579</v>
      </c>
      <c r="H87" s="4" t="s">
        <v>581</v>
      </c>
    </row>
    <row r="88" spans="1:23">
      <c r="A88" s="4" t="s">
        <v>582</v>
      </c>
    </row>
    <row r="89" spans="1:23">
      <c r="A89" s="4" t="s">
        <v>583</v>
      </c>
      <c r="Q89" s="5" t="n">
        <v>10000000</v>
      </c>
      <c r="R89" s="5" t="n">
        <v>10000000</v>
      </c>
    </row>
    <row r="90" spans="1:23">
      <c r="A90" s="4" t="s">
        <v>584</v>
      </c>
      <c r="R90" s="4" t="s">
        <v>585</v>
      </c>
    </row>
    <row r="91" spans="1:23">
      <c r="A91" s="4" t="s">
        <v>586</v>
      </c>
    </row>
    <row r="92" spans="1:23">
      <c r="A92" s="4" t="s">
        <v>566</v>
      </c>
      <c r="R92" s="4" t="s">
        <v>372</v>
      </c>
    </row>
    <row r="93" spans="1:23">
      <c r="A93" s="4" t="s">
        <v>587</v>
      </c>
    </row>
    <row r="94" spans="1:23">
      <c r="A94" s="4" t="s">
        <v>566</v>
      </c>
      <c r="R94" s="4" t="s">
        <v>5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8</v>
      </c>
      <c r="B1" s="2" t="s">
        <v>71</v>
      </c>
      <c r="C1" s="2" t="s">
        <v>1</v>
      </c>
      <c r="D1" s="2" t="s">
        <v>305</v>
      </c>
    </row>
    <row r="2" spans="1:4">
      <c r="B2" s="2" t="s">
        <v>2</v>
      </c>
      <c r="C2" s="2" t="s">
        <v>2</v>
      </c>
      <c r="D2" s="2" t="s">
        <v>30</v>
      </c>
    </row>
    <row r="3" spans="1:4">
      <c r="A3" s="4" t="s">
        <v>589</v>
      </c>
      <c r="C3" s="5" t="n">
        <v>7437500</v>
      </c>
      <c r="D3" s="5" t="n">
        <v>5112500</v>
      </c>
    </row>
    <row r="4" spans="1:4">
      <c r="A4" s="4" t="s">
        <v>590</v>
      </c>
      <c r="C4" s="9" t="n">
        <v>1.19</v>
      </c>
      <c r="D4" s="9" t="n">
        <v>0.99</v>
      </c>
    </row>
    <row r="5" spans="1:4">
      <c r="A5" s="4" t="s">
        <v>591</v>
      </c>
      <c r="B5" s="5" t="n">
        <v>0</v>
      </c>
      <c r="C5" s="5" t="n">
        <v>0</v>
      </c>
      <c r="D5" s="5" t="n">
        <v>2500000</v>
      </c>
    </row>
    <row r="6" spans="1:4">
      <c r="A6" s="4" t="s">
        <v>592</v>
      </c>
      <c r="C6" s="4" t="s">
        <v>51</v>
      </c>
      <c r="D6" s="9" t="n">
        <v>1.6</v>
      </c>
    </row>
    <row r="7" spans="1:4">
      <c r="A7" s="4" t="s">
        <v>593</v>
      </c>
      <c r="C7" s="4" t="s">
        <v>51</v>
      </c>
      <c r="D7" s="5" t="n">
        <v>-175000</v>
      </c>
    </row>
    <row r="8" spans="1:4">
      <c r="A8" s="4" t="s">
        <v>594</v>
      </c>
      <c r="C8" s="4" t="s">
        <v>51</v>
      </c>
      <c r="D8" s="7" t="n">
        <v>1</v>
      </c>
    </row>
    <row r="9" spans="1:4">
      <c r="A9" s="4" t="s">
        <v>595</v>
      </c>
      <c r="C9" s="4" t="s">
        <v>51</v>
      </c>
      <c r="D9" s="4" t="s">
        <v>51</v>
      </c>
    </row>
    <row r="10" spans="1:4">
      <c r="A10" s="4" t="s">
        <v>596</v>
      </c>
      <c r="C10" s="4" t="s">
        <v>51</v>
      </c>
      <c r="D10" s="4" t="s">
        <v>51</v>
      </c>
    </row>
    <row r="11" spans="1:4">
      <c r="A11" s="4" t="s">
        <v>597</v>
      </c>
      <c r="B11" s="5" t="n">
        <v>7437500</v>
      </c>
      <c r="C11" s="5" t="n">
        <v>7437500</v>
      </c>
      <c r="D11" s="5" t="n">
        <v>7437500</v>
      </c>
    </row>
    <row r="12" spans="1:4">
      <c r="A12" s="4" t="s">
        <v>598</v>
      </c>
      <c r="B12" s="9" t="n">
        <v>1.19</v>
      </c>
      <c r="C12" s="9" t="n">
        <v>1.19</v>
      </c>
      <c r="D12" s="9" t="n">
        <v>1.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496544</v>
      </c>
      <c r="C3" s="7" t="n">
        <v>263800</v>
      </c>
      <c r="D3" s="7" t="n">
        <v>11065685</v>
      </c>
      <c r="E3" s="7" t="n">
        <v>1077963</v>
      </c>
    </row>
    <row r="4" spans="1:5">
      <c r="A4" s="4" t="s">
        <v>74</v>
      </c>
      <c r="B4" s="5" t="n">
        <v>1568508</v>
      </c>
      <c r="C4" s="5" t="n">
        <v>51360</v>
      </c>
      <c r="D4" s="5" t="n">
        <v>9753573</v>
      </c>
      <c r="E4" s="5" t="n">
        <v>690125</v>
      </c>
    </row>
    <row r="5" spans="1:5">
      <c r="A5" s="4" t="s">
        <v>75</v>
      </c>
      <c r="B5" s="5" t="n">
        <v>928036</v>
      </c>
      <c r="C5" s="5" t="n">
        <v>212440</v>
      </c>
      <c r="D5" s="5" t="n">
        <v>1312112</v>
      </c>
      <c r="E5" s="5" t="n">
        <v>387838</v>
      </c>
    </row>
    <row r="6" spans="1:5">
      <c r="A6" s="3" t="s">
        <v>76</v>
      </c>
    </row>
    <row r="7" spans="1:5">
      <c r="A7" s="4" t="s">
        <v>77</v>
      </c>
      <c r="B7" s="5" t="n">
        <v>1534849</v>
      </c>
      <c r="C7" s="5" t="n">
        <v>305254</v>
      </c>
      <c r="D7" s="5" t="n">
        <v>4662922</v>
      </c>
      <c r="E7" s="5" t="n">
        <v>1211642</v>
      </c>
    </row>
    <row r="8" spans="1:5">
      <c r="A8" s="4" t="s">
        <v>78</v>
      </c>
      <c r="B8" s="5" t="n">
        <v>2650</v>
      </c>
      <c r="C8" s="5" t="n">
        <v>14462</v>
      </c>
      <c r="D8" s="5" t="n">
        <v>2650</v>
      </c>
      <c r="E8" s="5" t="n">
        <v>64732</v>
      </c>
    </row>
    <row r="9" spans="1:5">
      <c r="A9" s="4" t="s">
        <v>79</v>
      </c>
      <c r="B9" s="5" t="n">
        <v>1537499</v>
      </c>
      <c r="C9" s="5" t="n">
        <v>319716</v>
      </c>
      <c r="D9" s="5" t="n">
        <v>4665572</v>
      </c>
      <c r="E9" s="5" t="n">
        <v>1276374</v>
      </c>
    </row>
    <row r="10" spans="1:5">
      <c r="A10" s="4" t="s">
        <v>80</v>
      </c>
      <c r="B10" s="5" t="n">
        <v>-609463</v>
      </c>
      <c r="C10" s="5" t="n">
        <v>-107276</v>
      </c>
      <c r="D10" s="5" t="n">
        <v>-3353460</v>
      </c>
      <c r="E10" s="5" t="n">
        <v>-888536</v>
      </c>
    </row>
    <row r="11" spans="1:5">
      <c r="A11" s="3" t="s">
        <v>81</v>
      </c>
    </row>
    <row r="12" spans="1:5">
      <c r="A12" s="4" t="s">
        <v>82</v>
      </c>
      <c r="B12" s="5" t="n">
        <v>-1291919</v>
      </c>
      <c r="C12" s="5" t="n">
        <v>-25474</v>
      </c>
      <c r="D12" s="5" t="n">
        <v>-2439571</v>
      </c>
      <c r="E12" s="5" t="n">
        <v>-46197</v>
      </c>
    </row>
    <row r="13" spans="1:5">
      <c r="A13" s="4" t="s">
        <v>83</v>
      </c>
      <c r="B13" s="4" t="s">
        <v>51</v>
      </c>
      <c r="C13" s="5" t="n">
        <v>-138228</v>
      </c>
      <c r="D13" s="5" t="n">
        <v>-101223</v>
      </c>
      <c r="E13" s="5" t="n">
        <v>-120580</v>
      </c>
    </row>
    <row r="14" spans="1:5">
      <c r="A14" s="4" t="s">
        <v>84</v>
      </c>
      <c r="B14" s="4" t="s">
        <v>51</v>
      </c>
      <c r="C14" s="4" t="s">
        <v>51</v>
      </c>
      <c r="D14" s="5" t="n">
        <v>-594583</v>
      </c>
      <c r="E14" s="4" t="s">
        <v>51</v>
      </c>
    </row>
    <row r="15" spans="1:5">
      <c r="A15" s="4" t="s">
        <v>85</v>
      </c>
      <c r="B15" s="5" t="n">
        <v>-540326</v>
      </c>
      <c r="C15" s="4" t="s">
        <v>51</v>
      </c>
      <c r="D15" s="5" t="n">
        <v>-2658059</v>
      </c>
      <c r="E15" s="4" t="s">
        <v>51</v>
      </c>
    </row>
    <row r="16" spans="1:5">
      <c r="A16" s="4" t="s">
        <v>86</v>
      </c>
      <c r="B16" s="5" t="n">
        <v>-1832245</v>
      </c>
      <c r="C16" s="5" t="n">
        <v>-163702</v>
      </c>
      <c r="D16" s="5" t="n">
        <v>-5793436</v>
      </c>
      <c r="E16" s="5" t="n">
        <v>-166777</v>
      </c>
    </row>
    <row r="17" spans="1:5">
      <c r="A17" s="4" t="s">
        <v>87</v>
      </c>
      <c r="B17" s="5" t="n">
        <v>-2441708</v>
      </c>
      <c r="C17" s="5" t="n">
        <v>-270978</v>
      </c>
      <c r="D17" s="5" t="n">
        <v>-9146896</v>
      </c>
      <c r="E17" s="5" t="n">
        <v>-1055313</v>
      </c>
    </row>
    <row r="18" spans="1:5">
      <c r="A18" s="4" t="s">
        <v>88</v>
      </c>
      <c r="B18" s="5" t="n">
        <v>-475</v>
      </c>
      <c r="C18" s="5" t="n">
        <v>-572</v>
      </c>
      <c r="D18" s="5" t="n">
        <v>-475</v>
      </c>
      <c r="E18" s="5" t="n">
        <v>-12363</v>
      </c>
    </row>
    <row r="19" spans="1:5">
      <c r="A19" s="4" t="s">
        <v>89</v>
      </c>
      <c r="B19" s="7" t="n">
        <v>-2442183</v>
      </c>
      <c r="C19" s="7" t="n">
        <v>-271550</v>
      </c>
      <c r="D19" s="7" t="n">
        <v>-9147371</v>
      </c>
      <c r="E19" s="7" t="n">
        <v>-1067676</v>
      </c>
    </row>
    <row r="20" spans="1:5">
      <c r="A20" s="4" t="s">
        <v>90</v>
      </c>
      <c r="B20" s="9" t="n">
        <v>-0.09</v>
      </c>
      <c r="C20" s="9" t="n">
        <v>-0.02</v>
      </c>
      <c r="D20" s="9" t="n">
        <v>-0.38</v>
      </c>
      <c r="E20" s="9" t="n">
        <v>-0.09</v>
      </c>
    </row>
    <row r="21" spans="1:5">
      <c r="A21" s="4" t="s">
        <v>91</v>
      </c>
      <c r="B21" s="5" t="n">
        <v>26663305</v>
      </c>
      <c r="C21" s="5" t="n">
        <v>13998191</v>
      </c>
      <c r="D21" s="5" t="n">
        <v>23879063</v>
      </c>
      <c r="E21" s="5" t="n">
        <v>12034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4" t="s">
        <v>601</v>
      </c>
      <c r="B3" s="5" t="n">
        <v>7437500</v>
      </c>
    </row>
    <row r="4" spans="1:2">
      <c r="A4" s="4" t="s">
        <v>602</v>
      </c>
      <c r="B4" s="4" t="s">
        <v>603</v>
      </c>
    </row>
    <row r="5" spans="1:2">
      <c r="A5" s="4" t="s">
        <v>604</v>
      </c>
      <c r="B5" s="9" t="n">
        <v>1.19</v>
      </c>
    </row>
    <row r="6" spans="1:2">
      <c r="A6" s="4" t="s">
        <v>605</v>
      </c>
      <c r="B6" s="5" t="n">
        <v>7437500</v>
      </c>
    </row>
    <row r="7" spans="1:2">
      <c r="A7" s="4" t="s">
        <v>606</v>
      </c>
    </row>
    <row r="8" spans="1:2">
      <c r="A8" s="4" t="s">
        <v>607</v>
      </c>
      <c r="B8" s="9" t="n">
        <v>0.6</v>
      </c>
    </row>
    <row r="9" spans="1:2">
      <c r="A9" s="4" t="s">
        <v>601</v>
      </c>
      <c r="B9" s="5" t="n">
        <v>2300000</v>
      </c>
    </row>
    <row r="10" spans="1:2">
      <c r="A10" s="4" t="s">
        <v>602</v>
      </c>
      <c r="B10" s="4" t="s">
        <v>608</v>
      </c>
    </row>
    <row r="11" spans="1:2">
      <c r="A11" s="4" t="s">
        <v>604</v>
      </c>
      <c r="B11" s="9" t="n">
        <v>0.6</v>
      </c>
    </row>
    <row r="12" spans="1:2">
      <c r="A12" s="4" t="s">
        <v>605</v>
      </c>
      <c r="B12" s="5" t="n">
        <v>2300000</v>
      </c>
    </row>
    <row r="13" spans="1:2">
      <c r="A13" s="4" t="s">
        <v>609</v>
      </c>
    </row>
    <row r="14" spans="1:2">
      <c r="A14" s="4" t="s">
        <v>607</v>
      </c>
      <c r="B14" s="7" t="n">
        <v>1</v>
      </c>
    </row>
    <row r="15" spans="1:2">
      <c r="A15" s="4" t="s">
        <v>601</v>
      </c>
      <c r="B15" s="5" t="n">
        <v>1025000</v>
      </c>
    </row>
    <row r="16" spans="1:2">
      <c r="A16" s="4" t="s">
        <v>602</v>
      </c>
      <c r="B16" s="4" t="s">
        <v>610</v>
      </c>
    </row>
    <row r="17" spans="1:2">
      <c r="A17" s="4" t="s">
        <v>604</v>
      </c>
      <c r="B17" s="7" t="n">
        <v>1</v>
      </c>
    </row>
    <row r="18" spans="1:2">
      <c r="A18" s="4" t="s">
        <v>605</v>
      </c>
      <c r="B18" s="5" t="n">
        <v>1025000</v>
      </c>
    </row>
    <row r="19" spans="1:2">
      <c r="A19" s="4" t="s">
        <v>611</v>
      </c>
    </row>
    <row r="20" spans="1:2">
      <c r="A20" s="4" t="s">
        <v>607</v>
      </c>
      <c r="B20" s="9" t="n">
        <v>1.2</v>
      </c>
    </row>
    <row r="21" spans="1:2">
      <c r="A21" s="4" t="s">
        <v>601</v>
      </c>
      <c r="B21" s="5" t="n">
        <v>1562500</v>
      </c>
    </row>
    <row r="22" spans="1:2">
      <c r="A22" s="4" t="s">
        <v>602</v>
      </c>
      <c r="B22" s="4" t="s">
        <v>612</v>
      </c>
    </row>
    <row r="23" spans="1:2">
      <c r="A23" s="4" t="s">
        <v>604</v>
      </c>
      <c r="B23" s="9" t="n">
        <v>1.2</v>
      </c>
    </row>
    <row r="24" spans="1:2">
      <c r="A24" s="4" t="s">
        <v>605</v>
      </c>
      <c r="B24" s="5" t="n">
        <v>1562500</v>
      </c>
    </row>
    <row r="25" spans="1:2">
      <c r="A25" s="4" t="s">
        <v>613</v>
      </c>
    </row>
    <row r="26" spans="1:2">
      <c r="A26" s="4" t="s">
        <v>607</v>
      </c>
      <c r="B26" s="9" t="n">
        <v>1.5</v>
      </c>
    </row>
    <row r="27" spans="1:2">
      <c r="A27" s="4" t="s">
        <v>601</v>
      </c>
      <c r="B27" s="5" t="n">
        <v>1000000</v>
      </c>
    </row>
    <row r="28" spans="1:2">
      <c r="A28" s="4" t="s">
        <v>602</v>
      </c>
      <c r="B28" s="4" t="s">
        <v>614</v>
      </c>
    </row>
    <row r="29" spans="1:2">
      <c r="A29" s="4" t="s">
        <v>604</v>
      </c>
      <c r="B29" s="9" t="n">
        <v>1.5</v>
      </c>
    </row>
    <row r="30" spans="1:2">
      <c r="A30" s="4" t="s">
        <v>605</v>
      </c>
      <c r="B30" s="5" t="n">
        <v>1000000</v>
      </c>
    </row>
    <row r="31" spans="1:2">
      <c r="A31" s="4" t="s">
        <v>615</v>
      </c>
    </row>
    <row r="32" spans="1:2">
      <c r="A32" s="4" t="s">
        <v>607</v>
      </c>
      <c r="B32" s="7" t="n">
        <v>2</v>
      </c>
    </row>
    <row r="33" spans="1:2">
      <c r="A33" s="4" t="s">
        <v>601</v>
      </c>
      <c r="B33" s="5" t="n">
        <v>1550000</v>
      </c>
    </row>
    <row r="34" spans="1:2">
      <c r="A34" s="4" t="s">
        <v>602</v>
      </c>
      <c r="B34" s="4" t="s">
        <v>616</v>
      </c>
    </row>
    <row r="35" spans="1:2">
      <c r="A35" s="4" t="s">
        <v>604</v>
      </c>
      <c r="B35" s="7" t="n">
        <v>2</v>
      </c>
    </row>
    <row r="36" spans="1:2">
      <c r="A36" s="4" t="s">
        <v>605</v>
      </c>
      <c r="B36" s="5" t="n">
        <v>15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7</v>
      </c>
      <c r="B1" s="2" t="s">
        <v>618</v>
      </c>
      <c r="C1" s="2" t="s">
        <v>1</v>
      </c>
      <c r="D1" s="2" t="s">
        <v>305</v>
      </c>
    </row>
    <row r="2" spans="1:4">
      <c r="B2" s="2" t="s">
        <v>244</v>
      </c>
      <c r="C2" s="2" t="s">
        <v>2</v>
      </c>
      <c r="D2" s="2" t="s">
        <v>30</v>
      </c>
    </row>
    <row r="3" spans="1:4">
      <c r="A3" s="4" t="s">
        <v>593</v>
      </c>
      <c r="B3" s="5" t="n">
        <v>-3182162</v>
      </c>
    </row>
    <row r="4" spans="1:4">
      <c r="A4" s="4" t="s">
        <v>597</v>
      </c>
      <c r="C4" s="5" t="n">
        <v>8035043</v>
      </c>
    </row>
    <row r="5" spans="1:4">
      <c r="A5" s="4" t="s">
        <v>598</v>
      </c>
      <c r="C5" s="9" t="n">
        <v>1.25</v>
      </c>
    </row>
    <row r="6" spans="1:4">
      <c r="A6" s="4" t="s">
        <v>619</v>
      </c>
    </row>
    <row r="7" spans="1:4">
      <c r="A7" s="4" t="s">
        <v>589</v>
      </c>
      <c r="C7" s="5" t="n">
        <v>10474872</v>
      </c>
      <c r="D7" s="5" t="n">
        <v>5225987</v>
      </c>
    </row>
    <row r="8" spans="1:4">
      <c r="A8" s="4" t="s">
        <v>590</v>
      </c>
      <c r="C8" s="9" t="n">
        <v>1.2</v>
      </c>
      <c r="D8" s="9" t="n">
        <v>1.53</v>
      </c>
    </row>
    <row r="9" spans="1:4">
      <c r="A9" s="4" t="s">
        <v>556</v>
      </c>
      <c r="C9" s="5" t="n">
        <v>808332</v>
      </c>
      <c r="D9" s="5" t="n">
        <v>6249886</v>
      </c>
    </row>
    <row r="10" spans="1:4">
      <c r="A10" s="4" t="s">
        <v>592</v>
      </c>
      <c r="C10" s="9" t="n">
        <v>0.74</v>
      </c>
      <c r="D10" s="9" t="n">
        <v>0.9</v>
      </c>
    </row>
    <row r="11" spans="1:4">
      <c r="A11" s="4" t="s">
        <v>593</v>
      </c>
      <c r="C11" s="5" t="n">
        <v>-3182162</v>
      </c>
      <c r="D11" s="5" t="n">
        <v>-831168</v>
      </c>
    </row>
    <row r="12" spans="1:4">
      <c r="A12" s="4" t="s">
        <v>594</v>
      </c>
      <c r="C12" s="9" t="n">
        <v>0.91</v>
      </c>
      <c r="D12" s="9" t="n">
        <v>0.6</v>
      </c>
    </row>
    <row r="13" spans="1:4">
      <c r="A13" s="4" t="s">
        <v>595</v>
      </c>
      <c r="C13" s="5" t="n">
        <v>-65999</v>
      </c>
      <c r="D13" s="5" t="n">
        <v>-169833</v>
      </c>
    </row>
    <row r="14" spans="1:4">
      <c r="A14" s="4" t="s">
        <v>596</v>
      </c>
      <c r="C14" s="9" t="n">
        <v>1.2</v>
      </c>
      <c r="D14" s="9" t="n">
        <v>3.14</v>
      </c>
    </row>
    <row r="15" spans="1:4">
      <c r="A15" s="4" t="s">
        <v>597</v>
      </c>
      <c r="C15" s="5" t="n">
        <v>8035043</v>
      </c>
      <c r="D15" s="5" t="n">
        <v>10474872</v>
      </c>
    </row>
    <row r="16" spans="1:4">
      <c r="A16" s="4" t="s">
        <v>598</v>
      </c>
      <c r="C16" s="9" t="n">
        <v>1.25</v>
      </c>
      <c r="D16" s="9"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00</v>
      </c>
    </row>
    <row r="3" spans="1:2">
      <c r="A3" s="4" t="s">
        <v>601</v>
      </c>
      <c r="B3" s="5" t="n">
        <v>8035043</v>
      </c>
    </row>
    <row r="4" spans="1:2">
      <c r="A4" s="4" t="s">
        <v>602</v>
      </c>
      <c r="B4" s="4" t="s">
        <v>621</v>
      </c>
    </row>
    <row r="5" spans="1:2">
      <c r="A5" s="4" t="s">
        <v>356</v>
      </c>
      <c r="B5" s="9" t="n">
        <v>1.25</v>
      </c>
    </row>
    <row r="6" spans="1:2">
      <c r="A6" s="4" t="s">
        <v>605</v>
      </c>
      <c r="B6" s="5" t="n">
        <v>8035043</v>
      </c>
    </row>
    <row r="7" spans="1:2">
      <c r="A7" s="4" t="s">
        <v>606</v>
      </c>
    </row>
    <row r="8" spans="1:2">
      <c r="A8" s="4" t="s">
        <v>601</v>
      </c>
      <c r="B8" s="5" t="n">
        <v>550000</v>
      </c>
    </row>
    <row r="9" spans="1:2">
      <c r="A9" s="4" t="s">
        <v>602</v>
      </c>
      <c r="B9" s="4" t="s">
        <v>622</v>
      </c>
    </row>
    <row r="10" spans="1:2">
      <c r="A10" s="4" t="s">
        <v>356</v>
      </c>
      <c r="B10" s="9" t="n">
        <v>0.6</v>
      </c>
    </row>
    <row r="11" spans="1:2">
      <c r="A11" s="4" t="s">
        <v>605</v>
      </c>
      <c r="B11" s="5" t="n">
        <v>550000</v>
      </c>
    </row>
    <row r="12" spans="1:2">
      <c r="A12" s="4" t="s">
        <v>609</v>
      </c>
    </row>
    <row r="13" spans="1:2">
      <c r="A13" s="4" t="s">
        <v>601</v>
      </c>
      <c r="B13" s="5" t="n">
        <v>2777889</v>
      </c>
    </row>
    <row r="14" spans="1:2">
      <c r="A14" s="4" t="s">
        <v>602</v>
      </c>
      <c r="B14" s="4" t="s">
        <v>623</v>
      </c>
    </row>
    <row r="15" spans="1:2">
      <c r="A15" s="4" t="s">
        <v>356</v>
      </c>
      <c r="B15" s="7" t="n">
        <v>1</v>
      </c>
    </row>
    <row r="16" spans="1:2">
      <c r="A16" s="4" t="s">
        <v>605</v>
      </c>
      <c r="B16" s="5" t="n">
        <v>2777889</v>
      </c>
    </row>
    <row r="17" spans="1:2">
      <c r="A17" s="4" t="s">
        <v>611</v>
      </c>
    </row>
    <row r="18" spans="1:2">
      <c r="A18" s="4" t="s">
        <v>601</v>
      </c>
      <c r="B18" s="5" t="n">
        <v>2868823</v>
      </c>
    </row>
    <row r="19" spans="1:2">
      <c r="A19" s="4" t="s">
        <v>602</v>
      </c>
      <c r="B19" s="4" t="s">
        <v>624</v>
      </c>
    </row>
    <row r="20" spans="1:2">
      <c r="A20" s="4" t="s">
        <v>356</v>
      </c>
      <c r="B20" s="9" t="n">
        <v>1.2</v>
      </c>
    </row>
    <row r="21" spans="1:2">
      <c r="A21" s="4" t="s">
        <v>605</v>
      </c>
      <c r="B21" s="5" t="n">
        <v>2868823</v>
      </c>
    </row>
    <row r="22" spans="1:2">
      <c r="A22" s="4" t="s">
        <v>613</v>
      </c>
    </row>
    <row r="23" spans="1:2">
      <c r="A23" s="4" t="s">
        <v>601</v>
      </c>
      <c r="B23" s="5" t="n">
        <v>1838331</v>
      </c>
    </row>
    <row r="24" spans="1:2">
      <c r="A24" s="4" t="s">
        <v>602</v>
      </c>
      <c r="B24" s="4" t="s">
        <v>625</v>
      </c>
    </row>
    <row r="25" spans="1:2">
      <c r="A25" s="4" t="s">
        <v>356</v>
      </c>
      <c r="B25" s="7" t="n">
        <v>2</v>
      </c>
    </row>
    <row r="26" spans="1:2">
      <c r="A26" s="4" t="s">
        <v>605</v>
      </c>
      <c r="B26" s="5" t="n">
        <v>1838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1</v>
      </c>
      <c r="D1" s="2" t="s">
        <v>1</v>
      </c>
    </row>
    <row r="2" spans="1:5">
      <c r="B2" s="2" t="s">
        <v>2</v>
      </c>
      <c r="C2" s="2" t="s">
        <v>72</v>
      </c>
      <c r="D2" s="2" t="s">
        <v>2</v>
      </c>
      <c r="E2" s="2" t="s">
        <v>72</v>
      </c>
    </row>
    <row r="3" spans="1:5">
      <c r="A3" s="4" t="s">
        <v>627</v>
      </c>
      <c r="D3" s="4" t="s">
        <v>379</v>
      </c>
    </row>
    <row r="4" spans="1:5">
      <c r="A4" s="4" t="s">
        <v>628</v>
      </c>
      <c r="B4" s="7" t="n">
        <v>0</v>
      </c>
      <c r="C4" s="7" t="n">
        <v>0</v>
      </c>
      <c r="D4" s="7" t="n">
        <v>0</v>
      </c>
      <c r="E4" s="7" t="n">
        <v>147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s>
  <sheetData>
    <row r="1" spans="1:4">
      <c r="A1" s="1" t="s">
        <v>629</v>
      </c>
      <c r="B1" s="2" t="s">
        <v>618</v>
      </c>
      <c r="C1" s="2" t="s">
        <v>1</v>
      </c>
    </row>
    <row r="2" spans="1:4">
      <c r="B2" s="2" t="s">
        <v>630</v>
      </c>
      <c r="C2" s="2" t="s">
        <v>631</v>
      </c>
      <c r="D2" s="2" t="s">
        <v>350</v>
      </c>
    </row>
    <row r="3" spans="1:4">
      <c r="A3" s="4" t="s">
        <v>632</v>
      </c>
      <c r="B3" s="7" t="n">
        <v>7166</v>
      </c>
    </row>
    <row r="4" spans="1:4">
      <c r="A4" s="4" t="s">
        <v>633</v>
      </c>
      <c r="C4" s="7" t="n">
        <v>76533</v>
      </c>
      <c r="D4" s="7" t="n">
        <v>43706</v>
      </c>
    </row>
    <row r="5" spans="1:4">
      <c r="A5" s="4" t="s">
        <v>634</v>
      </c>
    </row>
    <row r="6" spans="1:4">
      <c r="A6" s="4" t="s">
        <v>635</v>
      </c>
      <c r="C6" s="5" t="n">
        <v>1850</v>
      </c>
    </row>
    <row r="7" spans="1:4">
      <c r="A7" s="4" t="s">
        <v>636</v>
      </c>
      <c r="C7" s="7" t="n">
        <v>57300</v>
      </c>
    </row>
    <row r="8" spans="1:4">
      <c r="A8" s="4" t="s">
        <v>637</v>
      </c>
      <c r="B8" s="4" t="s">
        <v>638</v>
      </c>
    </row>
    <row r="9" spans="1:4">
      <c r="A9" s="4" t="s">
        <v>639</v>
      </c>
      <c r="B9" s="7" t="n">
        <v>5176</v>
      </c>
    </row>
    <row r="10" spans="1:4">
      <c r="A10" s="4" t="s">
        <v>640</v>
      </c>
      <c r="B10" s="7" t="n">
        <v>6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41</v>
      </c>
      <c r="B1" s="2" t="s">
        <v>642</v>
      </c>
    </row>
    <row r="2" spans="1:2">
      <c r="A2" s="5" t="n">
        <v>2018</v>
      </c>
      <c r="B2" s="7" t="n">
        <v>114178</v>
      </c>
    </row>
    <row r="3" spans="1:2">
      <c r="A3" s="5" t="n">
        <v>2019</v>
      </c>
      <c r="B3" s="5" t="n">
        <v>67542</v>
      </c>
    </row>
    <row r="4" spans="1:2">
      <c r="A4" s="5" t="n">
        <v>2020</v>
      </c>
      <c r="B4" s="5" t="n">
        <v>69562</v>
      </c>
    </row>
    <row r="5" spans="1:2">
      <c r="A5" s="5" t="n">
        <v>2021</v>
      </c>
      <c r="B5" s="5" t="n">
        <v>35650</v>
      </c>
    </row>
    <row r="6" spans="1:2">
      <c r="A6" s="5" t="n">
        <v>2022</v>
      </c>
      <c r="B6" s="4" t="s">
        <v>51</v>
      </c>
    </row>
    <row r="7" spans="1:2">
      <c r="A7" s="4" t="s">
        <v>643</v>
      </c>
      <c r="B7" s="4" t="s">
        <v>51</v>
      </c>
    </row>
    <row r="8" spans="1:2">
      <c r="B8" s="7" t="n">
        <v>2869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644</v>
      </c>
      <c r="B1" s="2" t="s">
        <v>71</v>
      </c>
      <c r="D1" s="2" t="s">
        <v>1</v>
      </c>
      <c r="F1" s="2" t="s">
        <v>305</v>
      </c>
    </row>
    <row r="2" spans="1:6">
      <c r="B2" s="2" t="s">
        <v>2</v>
      </c>
      <c r="C2" s="2" t="s">
        <v>72</v>
      </c>
      <c r="D2" s="2" t="s">
        <v>2</v>
      </c>
      <c r="E2" s="2" t="s">
        <v>72</v>
      </c>
      <c r="F2" s="2" t="s">
        <v>30</v>
      </c>
    </row>
    <row r="3" spans="1:6">
      <c r="A3" s="4" t="s">
        <v>645</v>
      </c>
      <c r="B3" s="5" t="n">
        <v>2</v>
      </c>
      <c r="D3" s="5" t="n">
        <v>2</v>
      </c>
    </row>
    <row r="4" spans="1:6">
      <c r="A4" s="4" t="s">
        <v>646</v>
      </c>
    </row>
    <row r="5" spans="1:6">
      <c r="A5" s="4" t="s">
        <v>647</v>
      </c>
      <c r="B5" s="5" t="n">
        <v>2</v>
      </c>
      <c r="C5" s="5" t="n">
        <v>2</v>
      </c>
      <c r="D5" s="5" t="n">
        <v>2</v>
      </c>
      <c r="E5" s="5" t="n">
        <v>2</v>
      </c>
    </row>
    <row r="6" spans="1:6">
      <c r="A6" s="4" t="s">
        <v>648</v>
      </c>
      <c r="B6" s="4" t="s">
        <v>649</v>
      </c>
      <c r="C6" s="4" t="s">
        <v>650</v>
      </c>
      <c r="D6" s="4" t="s">
        <v>651</v>
      </c>
      <c r="E6" s="4" t="s">
        <v>652</v>
      </c>
    </row>
    <row r="7" spans="1:6">
      <c r="A7" s="4" t="s">
        <v>653</v>
      </c>
    </row>
    <row r="8" spans="1:6">
      <c r="A8" s="4" t="s">
        <v>647</v>
      </c>
      <c r="E8" s="5" t="n">
        <v>2</v>
      </c>
      <c r="F8" s="5" t="n">
        <v>2</v>
      </c>
    </row>
    <row r="9" spans="1:6">
      <c r="A9" s="4" t="s">
        <v>648</v>
      </c>
      <c r="D9" s="4" t="s">
        <v>654</v>
      </c>
      <c r="F9" s="4" t="s">
        <v>6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6</v>
      </c>
      <c r="B1" s="2" t="s">
        <v>71</v>
      </c>
      <c r="D1" s="2" t="s">
        <v>1</v>
      </c>
      <c r="F1" s="2" t="s">
        <v>305</v>
      </c>
    </row>
    <row r="2" spans="1:6">
      <c r="B2" s="2" t="s">
        <v>2</v>
      </c>
      <c r="C2" s="2" t="s">
        <v>72</v>
      </c>
      <c r="D2" s="2" t="s">
        <v>2</v>
      </c>
      <c r="E2" s="2" t="s">
        <v>72</v>
      </c>
      <c r="F2" s="2" t="s">
        <v>30</v>
      </c>
    </row>
    <row r="3" spans="1:6">
      <c r="A3" s="4" t="s">
        <v>657</v>
      </c>
    </row>
    <row r="4" spans="1:6">
      <c r="A4" s="4" t="s">
        <v>658</v>
      </c>
      <c r="B4" s="4" t="s">
        <v>649</v>
      </c>
      <c r="C4" s="4" t="s">
        <v>650</v>
      </c>
      <c r="D4" s="4" t="s">
        <v>651</v>
      </c>
      <c r="E4" s="4" t="s">
        <v>652</v>
      </c>
    </row>
    <row r="5" spans="1:6">
      <c r="A5" s="4" t="s">
        <v>659</v>
      </c>
    </row>
    <row r="6" spans="1:6">
      <c r="A6" s="4" t="s">
        <v>658</v>
      </c>
      <c r="B6" s="4" t="s">
        <v>660</v>
      </c>
      <c r="C6" s="4" t="s">
        <v>650</v>
      </c>
      <c r="D6" s="4" t="s">
        <v>661</v>
      </c>
      <c r="E6" s="4" t="s">
        <v>662</v>
      </c>
    </row>
    <row r="7" spans="1:6">
      <c r="A7" s="4" t="s">
        <v>663</v>
      </c>
    </row>
    <row r="8" spans="1:6">
      <c r="A8" s="4" t="s">
        <v>658</v>
      </c>
      <c r="B8" s="4" t="s">
        <v>664</v>
      </c>
      <c r="C8" s="4" t="s">
        <v>51</v>
      </c>
      <c r="D8" s="4" t="s">
        <v>665</v>
      </c>
      <c r="E8" s="4" t="s">
        <v>666</v>
      </c>
    </row>
    <row r="9" spans="1:6">
      <c r="A9" s="4" t="s">
        <v>667</v>
      </c>
    </row>
    <row r="10" spans="1:6">
      <c r="A10" s="4" t="s">
        <v>658</v>
      </c>
      <c r="D10" s="4" t="s">
        <v>654</v>
      </c>
      <c r="F10" s="4" t="s">
        <v>655</v>
      </c>
    </row>
    <row r="11" spans="1:6">
      <c r="A11" s="4" t="s">
        <v>668</v>
      </c>
    </row>
    <row r="12" spans="1:6">
      <c r="A12" s="4" t="s">
        <v>658</v>
      </c>
      <c r="D12" s="4" t="s">
        <v>669</v>
      </c>
      <c r="F12" s="4" t="s">
        <v>670</v>
      </c>
    </row>
    <row r="13" spans="1:6">
      <c r="A13" s="4" t="s">
        <v>671</v>
      </c>
    </row>
    <row r="14" spans="1:6">
      <c r="A14" s="4" t="s">
        <v>658</v>
      </c>
      <c r="D14" s="4" t="s">
        <v>401</v>
      </c>
      <c r="F14" s="4" t="s">
        <v>6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673</v>
      </c>
      <c r="B1" s="2" t="s">
        <v>1</v>
      </c>
    </row>
    <row r="2" spans="1:2">
      <c r="B2" s="2" t="s">
        <v>2</v>
      </c>
    </row>
    <row r="3" spans="1:2">
      <c r="A3" s="4" t="s">
        <v>674</v>
      </c>
      <c r="B3"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75</v>
      </c>
      <c r="B1" s="2" t="s">
        <v>71</v>
      </c>
      <c r="D1" s="2" t="s">
        <v>1</v>
      </c>
    </row>
    <row r="2" spans="1:6">
      <c r="B2" s="2" t="s">
        <v>2</v>
      </c>
      <c r="C2" s="2" t="s">
        <v>72</v>
      </c>
      <c r="D2" s="2" t="s">
        <v>2</v>
      </c>
      <c r="E2" s="2" t="s">
        <v>72</v>
      </c>
      <c r="F2" s="2" t="s">
        <v>30</v>
      </c>
    </row>
    <row r="3" spans="1:6">
      <c r="A3" s="4" t="s">
        <v>676</v>
      </c>
      <c r="B3" s="7" t="n">
        <v>2496544</v>
      </c>
      <c r="C3" s="7" t="n">
        <v>263800</v>
      </c>
      <c r="D3" s="7" t="n">
        <v>11065685</v>
      </c>
      <c r="E3" s="7" t="n">
        <v>1077963</v>
      </c>
    </row>
    <row r="4" spans="1:6">
      <c r="A4" s="4" t="s">
        <v>677</v>
      </c>
      <c r="B4" s="5" t="n">
        <v>1568508</v>
      </c>
      <c r="C4" s="5" t="n">
        <v>51360</v>
      </c>
      <c r="D4" s="5" t="n">
        <v>9753573</v>
      </c>
      <c r="E4" s="5" t="n">
        <v>690125</v>
      </c>
    </row>
    <row r="5" spans="1:6">
      <c r="A5" s="4" t="s">
        <v>678</v>
      </c>
      <c r="B5" s="5" t="n">
        <v>928036</v>
      </c>
      <c r="C5" s="5" t="n">
        <v>212440</v>
      </c>
      <c r="D5" s="5" t="n">
        <v>1312112</v>
      </c>
      <c r="E5" s="5" t="n">
        <v>387838</v>
      </c>
    </row>
    <row r="6" spans="1:6">
      <c r="A6" s="4" t="s">
        <v>679</v>
      </c>
      <c r="B6" s="5" t="n">
        <v>1537499</v>
      </c>
      <c r="C6" s="5" t="n">
        <v>319716</v>
      </c>
      <c r="D6" s="5" t="n">
        <v>4665572</v>
      </c>
      <c r="E6" s="5" t="n">
        <v>1276374</v>
      </c>
    </row>
    <row r="7" spans="1:6">
      <c r="A7" s="4" t="s">
        <v>680</v>
      </c>
      <c r="B7" s="5" t="n">
        <v>-609463</v>
      </c>
      <c r="C7" s="5" t="n">
        <v>-107276</v>
      </c>
      <c r="D7" s="5" t="n">
        <v>-3353460</v>
      </c>
      <c r="E7" s="5" t="n">
        <v>-888536</v>
      </c>
    </row>
    <row r="8" spans="1:6">
      <c r="A8" s="4" t="s">
        <v>681</v>
      </c>
      <c r="B8" s="5" t="n">
        <v>-1832245</v>
      </c>
      <c r="C8" s="5" t="n">
        <v>-163702</v>
      </c>
      <c r="D8" s="5" t="n">
        <v>-5793436</v>
      </c>
      <c r="E8" s="5" t="n">
        <v>-166777</v>
      </c>
    </row>
    <row r="9" spans="1:6">
      <c r="A9" s="4" t="s">
        <v>682</v>
      </c>
      <c r="B9" s="5" t="n">
        <v>-2441708</v>
      </c>
      <c r="C9" s="5" t="n">
        <v>-270978</v>
      </c>
      <c r="D9" s="5" t="n">
        <v>-9146896</v>
      </c>
      <c r="E9" s="5" t="n">
        <v>-1055313</v>
      </c>
    </row>
    <row r="10" spans="1:6">
      <c r="A10" s="4" t="s">
        <v>683</v>
      </c>
      <c r="B10" s="5" t="n">
        <v>18878724</v>
      </c>
      <c r="D10" s="5" t="n">
        <v>18878724</v>
      </c>
      <c r="F10" s="7" t="n">
        <v>19015678</v>
      </c>
    </row>
    <row r="11" spans="1:6">
      <c r="A11" s="4" t="s">
        <v>684</v>
      </c>
    </row>
    <row r="12" spans="1:6">
      <c r="A12" s="4" t="s">
        <v>676</v>
      </c>
      <c r="B12" s="5" t="n">
        <v>2845</v>
      </c>
      <c r="C12" s="5" t="n">
        <v>-10299</v>
      </c>
      <c r="D12" s="5" t="n">
        <v>2845</v>
      </c>
      <c r="E12" s="5" t="n">
        <v>78648</v>
      </c>
    </row>
    <row r="13" spans="1:6">
      <c r="A13" s="4" t="s">
        <v>677</v>
      </c>
      <c r="B13" s="5" t="n">
        <v>3632</v>
      </c>
      <c r="C13" s="4" t="s">
        <v>51</v>
      </c>
      <c r="D13" s="5" t="n">
        <v>3632</v>
      </c>
      <c r="E13" s="4" t="s">
        <v>51</v>
      </c>
    </row>
    <row r="14" spans="1:6">
      <c r="A14" s="4" t="s">
        <v>678</v>
      </c>
      <c r="B14" s="5" t="n">
        <v>-787</v>
      </c>
      <c r="C14" s="5" t="n">
        <v>-10299</v>
      </c>
      <c r="D14" s="5" t="n">
        <v>-787</v>
      </c>
      <c r="E14" s="5" t="n">
        <v>78648</v>
      </c>
    </row>
    <row r="15" spans="1:6">
      <c r="A15" s="4" t="s">
        <v>679</v>
      </c>
      <c r="B15" s="5" t="n">
        <v>75163</v>
      </c>
      <c r="C15" s="5" t="n">
        <v>165320</v>
      </c>
      <c r="D15" s="5" t="n">
        <v>438398</v>
      </c>
      <c r="E15" s="5" t="n">
        <v>433924</v>
      </c>
    </row>
    <row r="16" spans="1:6">
      <c r="A16" s="4" t="s">
        <v>680</v>
      </c>
      <c r="B16" s="5" t="n">
        <v>-75950</v>
      </c>
      <c r="C16" s="5" t="n">
        <v>-175619</v>
      </c>
      <c r="D16" s="5" t="n">
        <v>-439185</v>
      </c>
      <c r="E16" s="5" t="n">
        <v>-355276</v>
      </c>
    </row>
    <row r="17" spans="1:6">
      <c r="A17" s="4" t="s">
        <v>681</v>
      </c>
      <c r="B17" s="4" t="s">
        <v>51</v>
      </c>
      <c r="C17" s="5" t="n">
        <v>17648</v>
      </c>
      <c r="D17" s="5" t="n">
        <v>-101223</v>
      </c>
      <c r="E17" s="5" t="n">
        <v>-30640</v>
      </c>
    </row>
    <row r="18" spans="1:6">
      <c r="A18" s="4" t="s">
        <v>682</v>
      </c>
      <c r="B18" s="5" t="n">
        <v>-75950</v>
      </c>
      <c r="C18" s="5" t="n">
        <v>-157971</v>
      </c>
      <c r="D18" s="5" t="n">
        <v>-540408</v>
      </c>
      <c r="E18" s="5" t="n">
        <v>-385916</v>
      </c>
    </row>
    <row r="19" spans="1:6">
      <c r="A19" s="4" t="s">
        <v>683</v>
      </c>
      <c r="B19" s="5" t="n">
        <v>452950</v>
      </c>
      <c r="D19" s="5" t="n">
        <v>452950</v>
      </c>
      <c r="F19" s="5" t="n">
        <v>657885</v>
      </c>
    </row>
    <row r="20" spans="1:6">
      <c r="A20" s="4" t="s">
        <v>634</v>
      </c>
    </row>
    <row r="21" spans="1:6">
      <c r="A21" s="4" t="s">
        <v>676</v>
      </c>
      <c r="B21" s="5" t="n">
        <v>2493699</v>
      </c>
      <c r="C21" s="5" t="n">
        <v>274099</v>
      </c>
      <c r="D21" s="5" t="n">
        <v>11062840</v>
      </c>
      <c r="E21" s="5" t="n">
        <v>999315</v>
      </c>
    </row>
    <row r="22" spans="1:6">
      <c r="A22" s="4" t="s">
        <v>677</v>
      </c>
      <c r="B22" s="5" t="n">
        <v>1564876</v>
      </c>
      <c r="C22" s="5" t="n">
        <v>51360</v>
      </c>
      <c r="D22" s="5" t="n">
        <v>9749941</v>
      </c>
      <c r="E22" s="5" t="n">
        <v>690125</v>
      </c>
    </row>
    <row r="23" spans="1:6">
      <c r="A23" s="4" t="s">
        <v>678</v>
      </c>
      <c r="B23" s="5" t="n">
        <v>928823</v>
      </c>
      <c r="C23" s="5" t="n">
        <v>222739</v>
      </c>
      <c r="D23" s="5" t="n">
        <v>1312899</v>
      </c>
      <c r="E23" s="5" t="n">
        <v>309190</v>
      </c>
    </row>
    <row r="24" spans="1:6">
      <c r="A24" s="4" t="s">
        <v>679</v>
      </c>
      <c r="B24" s="5" t="n">
        <v>679689</v>
      </c>
      <c r="C24" s="5" t="n">
        <v>120319</v>
      </c>
      <c r="D24" s="5" t="n">
        <v>2135881</v>
      </c>
      <c r="E24" s="5" t="n">
        <v>423880</v>
      </c>
    </row>
    <row r="25" spans="1:6">
      <c r="A25" s="4" t="s">
        <v>680</v>
      </c>
      <c r="B25" s="5" t="n">
        <v>249134</v>
      </c>
      <c r="C25" s="5" t="n">
        <v>102420</v>
      </c>
      <c r="D25" s="5" t="n">
        <v>-822982</v>
      </c>
      <c r="E25" s="5" t="n">
        <v>-114690</v>
      </c>
    </row>
    <row r="26" spans="1:6">
      <c r="A26" s="4" t="s">
        <v>681</v>
      </c>
      <c r="B26" s="4" t="s">
        <v>51</v>
      </c>
      <c r="C26" s="5" t="n">
        <v>-155876</v>
      </c>
      <c r="D26" s="4" t="s">
        <v>51</v>
      </c>
      <c r="E26" s="5" t="n">
        <v>-12363</v>
      </c>
    </row>
    <row r="27" spans="1:6">
      <c r="A27" s="4" t="s">
        <v>682</v>
      </c>
      <c r="B27" s="5" t="n">
        <v>249134</v>
      </c>
      <c r="C27" s="5" t="n">
        <v>-53456</v>
      </c>
      <c r="D27" s="5" t="n">
        <v>-822982</v>
      </c>
      <c r="E27" s="5" t="n">
        <v>-127053</v>
      </c>
    </row>
    <row r="28" spans="1:6">
      <c r="A28" s="4" t="s">
        <v>683</v>
      </c>
      <c r="B28" s="5" t="n">
        <v>18425774</v>
      </c>
      <c r="D28" s="5" t="n">
        <v>18425774</v>
      </c>
      <c r="F28" s="7" t="n">
        <v>18357793</v>
      </c>
    </row>
    <row r="29" spans="1:6">
      <c r="A29" s="4" t="s">
        <v>685</v>
      </c>
    </row>
    <row r="30" spans="1:6">
      <c r="A30" s="4" t="s">
        <v>676</v>
      </c>
      <c r="B30" s="4" t="s">
        <v>51</v>
      </c>
      <c r="C30" s="4" t="s">
        <v>51</v>
      </c>
      <c r="D30" s="4" t="s">
        <v>51</v>
      </c>
      <c r="E30" s="4" t="s">
        <v>51</v>
      </c>
    </row>
    <row r="31" spans="1:6">
      <c r="A31" s="4" t="s">
        <v>677</v>
      </c>
      <c r="B31" s="4" t="s">
        <v>51</v>
      </c>
      <c r="C31" s="4" t="s">
        <v>51</v>
      </c>
      <c r="D31" s="4" t="s">
        <v>51</v>
      </c>
      <c r="E31" s="4" t="s">
        <v>51</v>
      </c>
    </row>
    <row r="32" spans="1:6">
      <c r="A32" s="4" t="s">
        <v>678</v>
      </c>
      <c r="B32" s="4" t="s">
        <v>51</v>
      </c>
      <c r="C32" s="4" t="s">
        <v>51</v>
      </c>
      <c r="D32" s="4" t="s">
        <v>51</v>
      </c>
      <c r="E32" s="4" t="s">
        <v>51</v>
      </c>
    </row>
    <row r="33" spans="1:6">
      <c r="A33" s="4" t="s">
        <v>679</v>
      </c>
      <c r="B33" s="5" t="n">
        <v>782647</v>
      </c>
      <c r="C33" s="5" t="n">
        <v>34077</v>
      </c>
      <c r="D33" s="5" t="n">
        <v>2091293</v>
      </c>
      <c r="E33" s="5" t="n">
        <v>418570</v>
      </c>
    </row>
    <row r="34" spans="1:6">
      <c r="A34" s="4" t="s">
        <v>680</v>
      </c>
      <c r="B34" s="5" t="n">
        <v>-782647</v>
      </c>
      <c r="C34" s="5" t="n">
        <v>-34077</v>
      </c>
      <c r="D34" s="5" t="n">
        <v>-2091293</v>
      </c>
      <c r="E34" s="5" t="n">
        <v>-418570</v>
      </c>
    </row>
    <row r="35" spans="1:6">
      <c r="A35" s="4" t="s">
        <v>681</v>
      </c>
      <c r="B35" s="5" t="n">
        <v>-1832245</v>
      </c>
      <c r="C35" s="5" t="n">
        <v>-25474</v>
      </c>
      <c r="D35" s="5" t="n">
        <v>-5692213</v>
      </c>
      <c r="E35" s="5" t="n">
        <v>-123774</v>
      </c>
    </row>
    <row r="36" spans="1:6">
      <c r="A36" s="4" t="s">
        <v>682</v>
      </c>
      <c r="B36" s="7" t="n">
        <v>-2614892</v>
      </c>
      <c r="C36" s="7" t="n">
        <v>-59551</v>
      </c>
      <c r="D36" s="7" t="n">
        <v>-7783506</v>
      </c>
      <c r="E36" s="7" t="n">
        <v>-5423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9147371</v>
      </c>
      <c r="C4" s="7" t="n">
        <v>-1067676</v>
      </c>
    </row>
    <row r="5" spans="1:3">
      <c r="A5" s="3" t="s">
        <v>95</v>
      </c>
    </row>
    <row r="6" spans="1:3">
      <c r="A6" s="4" t="s">
        <v>96</v>
      </c>
      <c r="B6" s="5" t="n">
        <v>732180</v>
      </c>
      <c r="C6" s="4" t="s">
        <v>51</v>
      </c>
    </row>
    <row r="7" spans="1:3">
      <c r="A7" s="4" t="s">
        <v>97</v>
      </c>
      <c r="B7" s="5" t="n">
        <v>101223</v>
      </c>
      <c r="C7" s="5" t="n">
        <v>120580</v>
      </c>
    </row>
    <row r="8" spans="1:3">
      <c r="A8" s="4" t="s">
        <v>84</v>
      </c>
      <c r="B8" s="5" t="n">
        <v>594583</v>
      </c>
      <c r="C8" s="4" t="s">
        <v>51</v>
      </c>
    </row>
    <row r="9" spans="1:3">
      <c r="A9" s="4" t="s">
        <v>98</v>
      </c>
      <c r="B9" s="5" t="n">
        <v>419201</v>
      </c>
      <c r="C9" s="5" t="n">
        <v>791</v>
      </c>
    </row>
    <row r="10" spans="1:3">
      <c r="A10" s="4" t="s">
        <v>85</v>
      </c>
      <c r="B10" s="5" t="n">
        <v>2658059</v>
      </c>
      <c r="C10" s="5" t="n">
        <v>51308</v>
      </c>
    </row>
    <row r="11" spans="1:3">
      <c r="A11" s="4" t="s">
        <v>99</v>
      </c>
      <c r="B11" s="5" t="n">
        <v>1551651</v>
      </c>
      <c r="C11" s="5" t="n">
        <v>14398</v>
      </c>
    </row>
    <row r="12" spans="1:3">
      <c r="A12" s="4" t="s">
        <v>100</v>
      </c>
      <c r="B12" s="5" t="n">
        <v>65973</v>
      </c>
      <c r="C12" s="4" t="s">
        <v>51</v>
      </c>
    </row>
    <row r="13" spans="1:3">
      <c r="A13" s="4" t="s">
        <v>101</v>
      </c>
      <c r="B13" s="5" t="n">
        <v>748203</v>
      </c>
      <c r="C13" s="5" t="n">
        <v>323000</v>
      </c>
    </row>
    <row r="14" spans="1:3">
      <c r="A14" s="3" t="s">
        <v>102</v>
      </c>
    </row>
    <row r="15" spans="1:3">
      <c r="A15" s="4" t="s">
        <v>33</v>
      </c>
      <c r="B15" s="5" t="n">
        <v>-900447</v>
      </c>
      <c r="C15" s="5" t="n">
        <v>180099</v>
      </c>
    </row>
    <row r="16" spans="1:3">
      <c r="A16" s="4" t="s">
        <v>103</v>
      </c>
      <c r="B16" s="4" t="s">
        <v>51</v>
      </c>
      <c r="C16" s="5" t="n">
        <v>58599</v>
      </c>
    </row>
    <row r="17" spans="1:3">
      <c r="A17" s="4" t="s">
        <v>34</v>
      </c>
      <c r="B17" s="5" t="n">
        <v>-294149</v>
      </c>
      <c r="C17" s="4" t="s">
        <v>51</v>
      </c>
    </row>
    <row r="18" spans="1:3">
      <c r="A18" s="4" t="s">
        <v>35</v>
      </c>
      <c r="B18" s="5" t="n">
        <v>256335</v>
      </c>
      <c r="C18" s="5" t="n">
        <v>65272</v>
      </c>
    </row>
    <row r="19" spans="1:3">
      <c r="A19" s="4" t="s">
        <v>43</v>
      </c>
      <c r="B19" s="5" t="n">
        <v>2458382</v>
      </c>
      <c r="C19" s="5" t="n">
        <v>16520</v>
      </c>
    </row>
    <row r="20" spans="1:3">
      <c r="A20" s="4" t="s">
        <v>44</v>
      </c>
      <c r="B20" s="5" t="n">
        <v>-195209</v>
      </c>
      <c r="C20" s="5" t="n">
        <v>-260637</v>
      </c>
    </row>
    <row r="21" spans="1:3">
      <c r="A21" s="4" t="s">
        <v>104</v>
      </c>
      <c r="B21" s="5" t="n">
        <v>-363088</v>
      </c>
      <c r="C21" s="5" t="n">
        <v>-497746</v>
      </c>
    </row>
    <row r="22" spans="1:3">
      <c r="A22" s="3" t="s">
        <v>105</v>
      </c>
    </row>
    <row r="23" spans="1:3">
      <c r="A23" s="4" t="s">
        <v>106</v>
      </c>
      <c r="B23" s="4" t="s">
        <v>51</v>
      </c>
      <c r="C23" s="5" t="n">
        <v>-10000</v>
      </c>
    </row>
    <row r="24" spans="1:3">
      <c r="A24" s="4" t="s">
        <v>38</v>
      </c>
      <c r="B24" s="5" t="n">
        <v>-9905</v>
      </c>
      <c r="C24" s="4" t="s">
        <v>51</v>
      </c>
    </row>
    <row r="25" spans="1:3">
      <c r="A25" s="4" t="s">
        <v>107</v>
      </c>
      <c r="B25" s="5" t="n">
        <v>-9905</v>
      </c>
      <c r="C25" s="5" t="n">
        <v>-10000</v>
      </c>
    </row>
    <row r="26" spans="1:3">
      <c r="A26" s="3" t="s">
        <v>108</v>
      </c>
    </row>
    <row r="27" spans="1:3">
      <c r="A27" s="4" t="s">
        <v>109</v>
      </c>
      <c r="B27" s="4" t="s">
        <v>51</v>
      </c>
      <c r="C27" s="5" t="n">
        <v>150000</v>
      </c>
    </row>
    <row r="28" spans="1:3">
      <c r="A28" s="4" t="s">
        <v>110</v>
      </c>
      <c r="B28" s="5" t="n">
        <v>-488000</v>
      </c>
      <c r="C28" s="4" t="s">
        <v>51</v>
      </c>
    </row>
    <row r="29" spans="1:3">
      <c r="A29" s="4" t="s">
        <v>111</v>
      </c>
      <c r="B29" s="5" t="n">
        <v>397000</v>
      </c>
      <c r="C29" s="5" t="n">
        <v>312000</v>
      </c>
    </row>
    <row r="30" spans="1:3">
      <c r="A30" s="4" t="s">
        <v>112</v>
      </c>
      <c r="B30" s="5" t="n">
        <v>-91000</v>
      </c>
      <c r="C30" s="5" t="n">
        <v>462000</v>
      </c>
    </row>
    <row r="31" spans="1:3">
      <c r="A31" s="4" t="s">
        <v>113</v>
      </c>
      <c r="B31" s="5" t="n">
        <v>-463993</v>
      </c>
      <c r="C31" s="5" t="n">
        <v>-45746</v>
      </c>
    </row>
    <row r="32" spans="1:3">
      <c r="A32" s="4" t="s">
        <v>114</v>
      </c>
      <c r="B32" s="5" t="n">
        <v>469845</v>
      </c>
      <c r="C32" s="5" t="n">
        <v>56172</v>
      </c>
    </row>
    <row r="33" spans="1:3">
      <c r="A33" s="4" t="s">
        <v>115</v>
      </c>
      <c r="B33" s="5" t="n">
        <v>5852</v>
      </c>
      <c r="C33" s="5" t="n">
        <v>10426</v>
      </c>
    </row>
    <row r="34" spans="1:3">
      <c r="A34" s="3" t="s">
        <v>116</v>
      </c>
    </row>
    <row r="35" spans="1:3">
      <c r="A35" s="4" t="s">
        <v>117</v>
      </c>
      <c r="B35" s="5" t="n">
        <v>91043</v>
      </c>
      <c r="C35" s="4" t="s">
        <v>51</v>
      </c>
    </row>
    <row r="36" spans="1:3">
      <c r="A36" s="4" t="s">
        <v>118</v>
      </c>
      <c r="B36" s="4" t="s">
        <v>51</v>
      </c>
      <c r="C36" s="4" t="s">
        <v>51</v>
      </c>
    </row>
    <row r="37" spans="1:3">
      <c r="A37" s="3" t="s">
        <v>119</v>
      </c>
    </row>
    <row r="38" spans="1:3">
      <c r="A38" s="4" t="s">
        <v>120</v>
      </c>
      <c r="B38" s="5" t="n">
        <v>40000</v>
      </c>
      <c r="C38" s="4" t="s">
        <v>51</v>
      </c>
    </row>
    <row r="39" spans="1:3">
      <c r="A39" s="4" t="s">
        <v>121</v>
      </c>
      <c r="B39" s="5" t="n">
        <v>37000</v>
      </c>
      <c r="C39" s="5" t="n">
        <v>31000</v>
      </c>
    </row>
    <row r="40" spans="1:3">
      <c r="A40" s="4" t="s">
        <v>122</v>
      </c>
      <c r="B40" s="5" t="n">
        <v>23600</v>
      </c>
      <c r="C40" s="5" t="n">
        <v>9000</v>
      </c>
    </row>
    <row r="41" spans="1:3">
      <c r="A41" s="4" t="s">
        <v>123</v>
      </c>
      <c r="B41" s="5" t="n">
        <v>12540</v>
      </c>
      <c r="C41" s="5" t="n">
        <v>64529</v>
      </c>
    </row>
    <row r="42" spans="1:3">
      <c r="A42" s="4" t="s">
        <v>124</v>
      </c>
      <c r="B42" s="5" t="n">
        <v>318764</v>
      </c>
      <c r="C42" s="5" t="n">
        <v>184416</v>
      </c>
    </row>
    <row r="43" spans="1:3">
      <c r="A43" s="4" t="s">
        <v>125</v>
      </c>
      <c r="B43" s="7" t="n">
        <v>6000000</v>
      </c>
      <c r="C43" s="4" t="s">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687</v>
      </c>
      <c r="C1" s="2" t="s">
        <v>688</v>
      </c>
    </row>
    <row r="2" spans="1:3">
      <c r="A2" s="4" t="s">
        <v>273</v>
      </c>
      <c r="B2" s="5" t="n">
        <v>200000</v>
      </c>
    </row>
    <row r="3" spans="1:3">
      <c r="A3" s="4" t="s">
        <v>689</v>
      </c>
    </row>
    <row r="4" spans="1:3">
      <c r="A4" s="4" t="s">
        <v>556</v>
      </c>
      <c r="C4" s="5" t="n">
        <v>29464</v>
      </c>
    </row>
    <row r="5" spans="1:3">
      <c r="A5" s="4" t="s">
        <v>371</v>
      </c>
      <c r="C5" s="4" t="s">
        <v>406</v>
      </c>
    </row>
    <row r="6" spans="1:3">
      <c r="A6" s="4" t="s">
        <v>690</v>
      </c>
    </row>
    <row r="7" spans="1:3">
      <c r="A7" s="4" t="s">
        <v>556</v>
      </c>
      <c r="C7" s="5" t="n">
        <v>29464</v>
      </c>
    </row>
    <row r="8" spans="1:3">
      <c r="A8" s="4" t="s">
        <v>371</v>
      </c>
      <c r="C8" s="4" t="s">
        <v>406</v>
      </c>
    </row>
    <row r="9" spans="1:3">
      <c r="A9" s="4" t="s">
        <v>691</v>
      </c>
    </row>
    <row r="10" spans="1:3">
      <c r="A10" s="4" t="s">
        <v>283</v>
      </c>
      <c r="C10" s="7" t="n">
        <v>115000</v>
      </c>
    </row>
    <row r="11" spans="1:3">
      <c r="A11" s="4" t="s">
        <v>380</v>
      </c>
      <c r="C11" s="7" t="n">
        <v>15000</v>
      </c>
    </row>
    <row r="12" spans="1:3">
      <c r="A12" s="4" t="s">
        <v>277</v>
      </c>
      <c r="C12" s="4" t="s">
        <v>412</v>
      </c>
    </row>
    <row r="13" spans="1:3">
      <c r="A13" s="4" t="s">
        <v>395</v>
      </c>
      <c r="C13" s="4" t="s">
        <v>692</v>
      </c>
    </row>
    <row r="14" spans="1:3">
      <c r="A14" s="4" t="s">
        <v>693</v>
      </c>
    </row>
    <row r="15" spans="1:3">
      <c r="A15" s="4" t="s">
        <v>283</v>
      </c>
      <c r="C15" s="7" t="n">
        <v>120000</v>
      </c>
    </row>
    <row r="16" spans="1:3">
      <c r="A16" s="4" t="s">
        <v>380</v>
      </c>
      <c r="C16" s="7" t="n">
        <v>15000</v>
      </c>
    </row>
    <row r="17" spans="1:3">
      <c r="A17" s="4" t="s">
        <v>277</v>
      </c>
      <c r="C17" s="4" t="s">
        <v>412</v>
      </c>
    </row>
    <row r="18" spans="1:3">
      <c r="A18" s="4" t="s">
        <v>395</v>
      </c>
      <c r="C18" s="4" t="s">
        <v>692</v>
      </c>
    </row>
    <row r="19" spans="1:3">
      <c r="A19" s="4" t="s">
        <v>694</v>
      </c>
      <c r="C19" s="7"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7:11:16Z</dcterms:created>
  <dcterms:modified xmlns:dcterms="http://purl.org/dc/terms/" xmlns:xsi="http://www.w3.org/2001/XMLSchema-instance" xsi:type="dcterms:W3CDTF">2018-04-20T17:11:16Z</dcterms:modified>
</cp:coreProperties>
</file>